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_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and Summar" sheetId="7" state="visible" r:id="rId7"/>
    <sheet xmlns:r="http://schemas.openxmlformats.org/officeDocument/2006/relationships" name="Inventories" sheetId="8" state="visible" r:id="rId8"/>
    <sheet xmlns:r="http://schemas.openxmlformats.org/officeDocument/2006/relationships" name="Property and Equipment, Ne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Employee Benefit Plans" sheetId="18" state="visible" r:id="rId18"/>
    <sheet xmlns:r="http://schemas.openxmlformats.org/officeDocument/2006/relationships" name="Supplemental Disclosure of Cash" sheetId="19" state="visible" r:id="rId19"/>
    <sheet xmlns:r="http://schemas.openxmlformats.org/officeDocument/2006/relationships" name="Related Party Transactions"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Business Description and Summ23" sheetId="23" state="visible" r:id="rId23"/>
    <sheet xmlns:r="http://schemas.openxmlformats.org/officeDocument/2006/relationships" name="Business Description and Summ24"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Employee Benefit Plans (Tables)" sheetId="34" state="visible" r:id="rId34"/>
    <sheet xmlns:r="http://schemas.openxmlformats.org/officeDocument/2006/relationships" name="Supplemental Disclosure of Ca35" sheetId="35" state="visible" r:id="rId35"/>
    <sheet xmlns:r="http://schemas.openxmlformats.org/officeDocument/2006/relationships" name="Segment and Geographic Inform36" sheetId="36" state="visible" r:id="rId36"/>
    <sheet xmlns:r="http://schemas.openxmlformats.org/officeDocument/2006/relationships" name="Subsequent Events (Tables)" sheetId="37" state="visible" r:id="rId37"/>
    <sheet xmlns:r="http://schemas.openxmlformats.org/officeDocument/2006/relationships" name="Business Description and Summ38" sheetId="38" state="visible" r:id="rId38"/>
    <sheet xmlns:r="http://schemas.openxmlformats.org/officeDocument/2006/relationships" name="Business Description and Summ39" sheetId="39" state="visible" r:id="rId39"/>
    <sheet xmlns:r="http://schemas.openxmlformats.org/officeDocument/2006/relationships" name="Business Description and Summ40" sheetId="40" state="visible" r:id="rId40"/>
    <sheet xmlns:r="http://schemas.openxmlformats.org/officeDocument/2006/relationships" name="Inventories (Details)" sheetId="41" state="visible" r:id="rId41"/>
    <sheet xmlns:r="http://schemas.openxmlformats.org/officeDocument/2006/relationships" name="Inventories (Details Textual)" sheetId="42" state="visible" r:id="rId42"/>
    <sheet xmlns:r="http://schemas.openxmlformats.org/officeDocument/2006/relationships" name="Property and Equipment, Net (De" sheetId="43" state="visible" r:id="rId43"/>
    <sheet xmlns:r="http://schemas.openxmlformats.org/officeDocument/2006/relationships" name="Property and Equipment, Net (44"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Details Text" sheetId="47" state="visible" r:id="rId47"/>
    <sheet xmlns:r="http://schemas.openxmlformats.org/officeDocument/2006/relationships" name="Accrued Liabilities (Details)" sheetId="48" state="visible" r:id="rId48"/>
    <sheet xmlns:r="http://schemas.openxmlformats.org/officeDocument/2006/relationships" name="Debt (Details)" sheetId="49" state="visible" r:id="rId49"/>
    <sheet xmlns:r="http://schemas.openxmlformats.org/officeDocument/2006/relationships" name="Debt (Details 1)" sheetId="50" state="visible" r:id="rId50"/>
    <sheet xmlns:r="http://schemas.openxmlformats.org/officeDocument/2006/relationships" name="Debt (Details Textual)" sheetId="51" state="visible" r:id="rId51"/>
    <sheet xmlns:r="http://schemas.openxmlformats.org/officeDocument/2006/relationships" name="Stock-Based Compensation (Detai" sheetId="52" state="visible" r:id="rId52"/>
    <sheet xmlns:r="http://schemas.openxmlformats.org/officeDocument/2006/relationships" name="Stock-Based Compensation (Det53" sheetId="53" state="visible" r:id="rId53"/>
    <sheet xmlns:r="http://schemas.openxmlformats.org/officeDocument/2006/relationships" name="Warrants (Details)" sheetId="54" state="visible" r:id="rId54"/>
    <sheet xmlns:r="http://schemas.openxmlformats.org/officeDocument/2006/relationships" name="Warrants (Details 1)" sheetId="55" state="visible" r:id="rId55"/>
    <sheet xmlns:r="http://schemas.openxmlformats.org/officeDocument/2006/relationships" name="Warrants (Details 2)" sheetId="56" state="visible" r:id="rId56"/>
    <sheet xmlns:r="http://schemas.openxmlformats.org/officeDocument/2006/relationships" name="Warrants (Details Textual)"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3)" sheetId="64" state="visible" r:id="rId64"/>
    <sheet xmlns:r="http://schemas.openxmlformats.org/officeDocument/2006/relationships" name="Income Taxes (Details Textual)" sheetId="65" state="visible" r:id="rId65"/>
    <sheet xmlns:r="http://schemas.openxmlformats.org/officeDocument/2006/relationships" name="Equity (Details Textual)" sheetId="66" state="visible" r:id="rId66"/>
    <sheet xmlns:r="http://schemas.openxmlformats.org/officeDocument/2006/relationships" name="Employee Benefit Plans (Details" sheetId="67" state="visible" r:id="rId67"/>
    <sheet xmlns:r="http://schemas.openxmlformats.org/officeDocument/2006/relationships" name="Supplemental Disclosure of Ca68" sheetId="68" state="visible" r:id="rId68"/>
    <sheet xmlns:r="http://schemas.openxmlformats.org/officeDocument/2006/relationships" name="Related Party Transactions (Det" sheetId="69" state="visible" r:id="rId69"/>
    <sheet xmlns:r="http://schemas.openxmlformats.org/officeDocument/2006/relationships" name="Segment and Geographic Inform70" sheetId="70" state="visible" r:id="rId70"/>
    <sheet xmlns:r="http://schemas.openxmlformats.org/officeDocument/2006/relationships" name="Subsequent Events (Details)" sheetId="71" state="visible" r:id="rId71"/>
    <sheet xmlns:r="http://schemas.openxmlformats.org/officeDocument/2006/relationships" name="Subsequent Events (Details 1)" sheetId="72" state="visible" r:id="rId72"/>
    <sheet xmlns:r="http://schemas.openxmlformats.org/officeDocument/2006/relationships" name="Subsequent Events (Details Text" sheetId="73" state="visible" r:id="rId73"/>
  </sheets>
  <definedNames/>
  <calcPr calcId="124519" fullCalcOnLoad="1"/>
</workbook>
</file>

<file path=xl/sharedStrings.xml><?xml version="1.0" encoding="utf-8"?>
<sst xmlns="http://schemas.openxmlformats.org/spreadsheetml/2006/main" uniqueCount="731">
  <si>
    <t>Document And Entity Information - USD ($)</t>
  </si>
  <si>
    <t>12 Months Ended</t>
  </si>
  <si>
    <t>Dec. 31, 2017</t>
  </si>
  <si>
    <t>Apr. 0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Xtant Medical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XTNT</t>
  </si>
  <si>
    <t>Entity Common Stock, Shares Outstanding</t>
  </si>
  <si>
    <t>Consolidated Statements of Operations - USD ($)</t>
  </si>
  <si>
    <t>Dec. 31, 2016</t>
  </si>
  <si>
    <t>Revenue</t>
  </si>
  <si>
    <t>Orthopedic product sales</t>
  </si>
  <si>
    <t>Other revenue</t>
  </si>
  <si>
    <t>Total Revenue</t>
  </si>
  <si>
    <t>Cost of Sales</t>
  </si>
  <si>
    <t>Gross Profit</t>
  </si>
  <si>
    <t>Operating Expenses</t>
  </si>
  <si>
    <t>General and administrative</t>
  </si>
  <si>
    <t>Sales and marketing</t>
  </si>
  <si>
    <t>Research and development</t>
  </si>
  <si>
    <t>Depreciation and amortization</t>
  </si>
  <si>
    <t>Acquisition and integration related expenses</t>
  </si>
  <si>
    <t>Impairment intangible assets</t>
  </si>
  <si>
    <t>Restructuring expenses</t>
  </si>
  <si>
    <t>Separation related expenses</t>
  </si>
  <si>
    <t>Non-cash consulting expense</t>
  </si>
  <si>
    <t>Total Operating Expenses</t>
  </si>
  <si>
    <t>Loss from Operations</t>
  </si>
  <si>
    <t>Other Income (Expense)</t>
  </si>
  <si>
    <t>Interest expense</t>
  </si>
  <si>
    <t>Change in warrant derivative liability</t>
  </si>
  <si>
    <t>Other expense</t>
  </si>
  <si>
    <t>Total Other Expense</t>
  </si>
  <si>
    <t>Net Loss from Operations Before Provision for Income Taxes</t>
  </si>
  <si>
    <t>Provision for Income Taxes</t>
  </si>
  <si>
    <t>Current and Deferred</t>
  </si>
  <si>
    <t>Net Loss</t>
  </si>
  <si>
    <t>Net loss per share:</t>
  </si>
  <si>
    <t>Basic</t>
  </si>
  <si>
    <t>Dilutive</t>
  </si>
  <si>
    <t>Shares used in the computation:</t>
  </si>
  <si>
    <t>CONSOLIDATED BALANCE SHEETS - USD ($)</t>
  </si>
  <si>
    <t>Current Assets:</t>
  </si>
  <si>
    <t>Cash and cash equivalents</t>
  </si>
  <si>
    <t>Trade accounts receivable, net of allowance for doubtful accounts of $2,135,339 and $1,653,385, respectively</t>
  </si>
  <si>
    <t>Current inventories, net</t>
  </si>
  <si>
    <t>Prepaid and other current assets</t>
  </si>
  <si>
    <t>Total current assets</t>
  </si>
  <si>
    <t>Non-current inventories, net</t>
  </si>
  <si>
    <t>Property and equipment, net</t>
  </si>
  <si>
    <t>Goodwill</t>
  </si>
  <si>
    <t>Intangible assets, net</t>
  </si>
  <si>
    <t>Other assets</t>
  </si>
  <si>
    <t>Total Assets</t>
  </si>
  <si>
    <t>Current Liabilities:</t>
  </si>
  <si>
    <t>Accounts payable</t>
  </si>
  <si>
    <t>Accounts payable - related party (note 14)</t>
  </si>
  <si>
    <t>Revolving line of credit</t>
  </si>
  <si>
    <t>Accrued liabilities</t>
  </si>
  <si>
    <t>Warrant derivative liability</t>
  </si>
  <si>
    <t>Current portion of capital lease obligations</t>
  </si>
  <si>
    <t>Total current liabilities</t>
  </si>
  <si>
    <t>Long-term Liabilities:</t>
  </si>
  <si>
    <t>Capital lease obligation, less current portion</t>
  </si>
  <si>
    <t>Long-term convertible debt, less issuance costs</t>
  </si>
  <si>
    <t>Long-term debt, less issuance costs</t>
  </si>
  <si>
    <t>Total Liabilities</t>
  </si>
  <si>
    <t>Commitments and Contingencies (note 9)</t>
  </si>
  <si>
    <t xml:space="preserve"> </t>
  </si>
  <si>
    <t>Stockholders’ Equity (Deficit):</t>
  </si>
  <si>
    <t>Preferred stock, $0.000001 par value; 10,000,000 shares authorized; no shares issued and Outstanding</t>
  </si>
  <si>
    <t>Common stock, $0.000001 par value; 50,000,000 shares authorized; 1,514,899 shares issued and outstanding as of December 31, 2017 and 1,437,442 shares issued and outstanding as of December 31, 2016</t>
  </si>
  <si>
    <t>Additional paid-in capital</t>
  </si>
  <si>
    <t>Accumulated deficit</t>
  </si>
  <si>
    <t>Total Stockholders’ Equity (Deficit)</t>
  </si>
  <si>
    <t>Total Liabilities &amp; Stockholders’ Equity (Deficit)</t>
  </si>
  <si>
    <t>CONSOLIDATED BALANCE SHEETS [Parenthetical] - USD ($)</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hanges in Stockholders' Equity (Deficit) - USD ($)</t>
  </si>
  <si>
    <t>Total</t>
  </si>
  <si>
    <t>Common Stock [Member]</t>
  </si>
  <si>
    <t>Additional Paid-in Capital [Member]</t>
  </si>
  <si>
    <t>Retained Earnings [Member]</t>
  </si>
  <si>
    <t>Balance at Dec. 31, 2015</t>
  </si>
  <si>
    <t>Balance (in shares) at Dec. 31, 2015</t>
  </si>
  <si>
    <t>Stock-based compensation</t>
  </si>
  <si>
    <t>Issuance of restricted stock</t>
  </si>
  <si>
    <t>Issuance of restricted stock (in shares)</t>
  </si>
  <si>
    <t>Issuance of common stock</t>
  </si>
  <si>
    <t>Issuance of common stock (in shares)</t>
  </si>
  <si>
    <t>Net proceed from the rights issuance</t>
  </si>
  <si>
    <t>Net proceed from the rights issuance (in shares)</t>
  </si>
  <si>
    <t>Issuance of stock to Aspire Capital</t>
  </si>
  <si>
    <t>Issuance of stock to Aspire Capital (in shares)</t>
  </si>
  <si>
    <t>Net loss</t>
  </si>
  <si>
    <t>Balance at Dec. 31, 2016</t>
  </si>
  <si>
    <t>Balance (in shares) at Dec. 31, 2016</t>
  </si>
  <si>
    <t>Balance at Dec. 31, 2017</t>
  </si>
  <si>
    <t>Balance (in shares) at Dec. 31, 2017</t>
  </si>
  <si>
    <t>CONSOLIDATED STATEMENTS OF CASH FLOWS - USD ($)</t>
  </si>
  <si>
    <t>Operating activities:</t>
  </si>
  <si>
    <t>Adjustments to reconcile net loss to net cash used in operating activities:</t>
  </si>
  <si>
    <t>Loss on intangible impairment and disposal of fixed assets</t>
  </si>
  <si>
    <t>Non-cash interest</t>
  </si>
  <si>
    <t>Loss on sale of fixed assets</t>
  </si>
  <si>
    <t>Non-cash consulting expense/stock option expense</t>
  </si>
  <si>
    <t>Provision for losses on accounts receivable and inventory</t>
  </si>
  <si>
    <t>Change in derivative warrant liability</t>
  </si>
  <si>
    <t>Changes in operating assets and liabilities:</t>
  </si>
  <si>
    <t>Trade accounts receivable</t>
  </si>
  <si>
    <t>Inventories</t>
  </si>
  <si>
    <t>Prepaid and other assets</t>
  </si>
  <si>
    <t>Net cash used in operating activities</t>
  </si>
  <si>
    <t>Investing activities:</t>
  </si>
  <si>
    <t>Purchases of property and equipment and intangible assets</t>
  </si>
  <si>
    <t>Proceeds from sale of fixed assets</t>
  </si>
  <si>
    <t>Net cash used in investing activities</t>
  </si>
  <si>
    <t>Financing activities:</t>
  </si>
  <si>
    <t>Proceeds from long-term and convertible debt, net of deferred and financing costs</t>
  </si>
  <si>
    <t>Payments on capital leases</t>
  </si>
  <si>
    <t>Net proceeds from the revolving line of credit</t>
  </si>
  <si>
    <t>Net proceeds from issuance of stock and warrants</t>
  </si>
  <si>
    <t>Net cash provided by financing activities</t>
  </si>
  <si>
    <t>Net change in cash and cash equivalents</t>
  </si>
  <si>
    <t>Cash and cash equivalents at beginning of year</t>
  </si>
  <si>
    <t>Cash and cash equivalents at end of year</t>
  </si>
  <si>
    <t>Business Description and Summary of Significant Accounting Policies</t>
  </si>
  <si>
    <t>Organization, Consolidation and Presentation of Financial Statements [Abstract]</t>
  </si>
  <si>
    <t xml:space="preserve"> (1) Business Description and Summary of Significant Accounting Policies The accompanying consolidated financial statements include the accounts of Xtant Medical Holdings, Inc., formerly known as Bacterin International Holdings, Inc., a Delaware corporation, and its wholly owned subsidiaries, Xtant Medical, Inc., a Delaware corporation, Bacterin International, Inc., (“Bacterin”) a Nevada corporation and X-Spine Systems, Inc. (“X-spine”), an Ohio corporation, (Xtant Medical Inc., Bacterin and X-spine are jointly referred to herein as “Xtant” or the “Company”). All intercompany balances and transactions have been eliminated in consolidation.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The Company completed a 1:12 reverse split of its common stock, effective at the open of business on Wednesday, February 14, 2018. The reverse stock split was approved by the Company’s shareholders at the Special Meeting of Shareholders on February 13, 2018. All references to common shares, stock option, restricted stock units, warrants, and per share amounts have been retroactively adjusted to reflect the reverse stock split for all periods presented. The Company’s accounts receivables are from a variety of health care organizations and distributors throughout the world. No single customer accounted for more than 10% of revenue or accounts receivable in the fiscal years 2017 or 2016. The Company provides for uncollectible amounts when specific credit issues arise. Management believes that all significant credit risks have been identified at December 31, 2017. In the years ended December 31, 2017 and 2016, Xtant purchased from Norwood Medical less than 10% of its operating products (See Note 14, “Related Party Transactions” below).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including surgical instruments), goodwill, and intangible assets and liabilities; valuation allowances for trade receivables, inventory valuation, and deferred income tax assets and liabilities; valuation of the warrant derivative liability; inventory and estimates for the fair value of stock options grants and other equity awards upon which the Company determines stock-based compensation expense. Actual results could differ from those estimates. 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 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 Inventories are stated at the lower of cost or net realizable value. Cost is determined using the specific identification method and includes materials, labor and overhead. The Company calculates an inventory reserve for estimated obsolescence and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recorded to cost of sales. Inventories where the sales cycle is estimated to be beyond twenty-four months at the balance sheet date are classified as Non-current inventories. Property and equipment are stated at cost less accumulated depreciation. Depreciation is computed using the straight-line method over the estimated useful lives of the assets, generally three to seven years for computers and equipment and five years for surgical instruments. Leasehold improvements are depreciated over the shorter of their estimated useful life or the remaining term of the lease. Repairs and maintenance are expensed as incurred. Intangible assets with estimable useful lives are amortized over their respective estimated useful lives to their estimated residual values, and reviewed for impairment whenever events or circumstances indicate their carrying amount may not be recoverable. Intangible assets include trademarks and patents and include costs to acquire and protect Company patents. Intangible assets are carried at cost less accumulated amortization. The Company amortizes these assets on a straight-line basis over their estimated useful lives. In 2015 with the acquisition of X-spine, the Company established a fair value for the technology, tradenames and intangible assets which was determined based upon a “relief from royalty” approach. The amortization of these assets is consistent with the valuation method used to establish their fair value which in turn was based on the assets’ future cash flow. Other Assets consist of the short-term and the long-term portion of prepaid expenses and security deposi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In its evaluation of goodwill, the Company performs an assessment of qualitative factors to determine if it is more-likely-than-not that goodwill might be impaired. The results from the assessment and a step 1 analysis allowed the Company to conclude that goodwill was not impaired as of December 31, 2017. The Company conducts its impairment test on an annual basis and will review the analysis assumptions on a quarterly basis.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s product is stored by the customer. The customer is required to report the use to the Company and upon such notice, the Company invoices the customer and revenue is recognized when the above criteria have been met. Research and development costs, which are principally related to internal costs for the development of new products are expensed as incurred. Other income (expense) primarily consists of non Basic net loss per share is computed by dividing net loss by the weighted average number of common shares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years ended December 31, 2017 and 2016, as shares issuable upon the exercise of stock options and warrants were anti-dilutive as a result of the net losses incurred for those periods. Dilutive loss per share are not reported as their effects of including 587,382 and 624,769 outstanding stock options and warrants for the years ended December 31, 2017 and 2016, respectively, are anti-dilutive. The carrying values of financial instruments, including trade accounts receivable, accounts payable, accrued liabiliti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years ended December 31, 2017 and 2016, there was no reclassification in financial assets or liabilities between Level 1, 2 or 3 categories. Warrant derivative liability As of As of Level 1 - - Level 2 - - Level 3 $ 131,094 $ 333,613 The valuation technique used to measure fair value of the warrant liability is based on a lattice valuation model and significant assumptions and inputs determined by us (See Note 8, “Warrants” below). Level 3 Changes Warrant derivative liability Balance at January 1, 2016 $ 1,050,351 Gain recognized in earnings (716,738 ) Balance at January 1, 2017 $ 333,613 Gain recognized in earnings (202,519 ) Balance at December 31, 2017 $ 131,094 During the year ended December 31, 2017, the Company did not change any of the valuation techniques used to measure its liabilities at fair value. In May 2014, the Financial Accounting Standards Board (FASB) issued Accounting Standards Update (ASU) 2014-09, Revenue from Contracts with Customers In February 2016, the FASB issued Accounting Standards Update No. 2016-02, Leases (Topic 842) In June 2016, the FASB issued ASU 2016-13 Financial Instruments - Credit losses: Measurement of Credit Losses on Financial Instruments Financial Instruments-Credit Loss In November 2016, the FASB issued ASU 2016-18, Statement of Cash Flow -Restricted Cash</t>
  </si>
  <si>
    <t>Inventory Disclosure [Abstract]</t>
  </si>
  <si>
    <t xml:space="preserve"> (2) Inventories December 31, December 31, 2017 2016 Current inventories Raw materials $ 4,276,773 $ 4,833,403 Work in process 1,515,085 1,891,380 Finished goods 23,269,805 23,878,040 Gross current inventories 29,061,663 30,602,823 Reserve for obsolescence (6,833,076) (4,336,366) Current inventories, total 22,228,587 26,266,457 Non-current inventories Finished goods 1,071,956 1,385,017 Reserve for obsolescence (877,895) (413,163) Non-current inventories, total 194,061 971,854 Total inventories $ 22,422,648 $ 27,238,311 The Company provides implants and biologic inventory on consignment through its various sales channels to logistically place the inventory near the anticipated surgical location. Consigned inventory was approximately $ 12.0 11.2</t>
  </si>
  <si>
    <t>Property and Equipment, Net</t>
  </si>
  <si>
    <t>Property, Plant and Equipment [Abstract]</t>
  </si>
  <si>
    <t xml:space="preserve"> (3 ) Property and Equipment, Net December 31, December 31, 2017 2016 Equipment $ 4,471,198 $ 4,629,754 Computer equipment 489,718 416,233 Computer software 523,526 529,726 Furniture and fixtures 214,770 181,566 Leasehold improvements 4,030,010 4,053,837 Vehicles 10,000 10,000 Surgical instruments 11,461,798 13,876,757 Total cost 21,201,020 23,697,873 Less: accumulated depreciation (11,287,581) (7,857,143) $ 9,913,439 $ 15,840,730 The Company deploys certain surgical instruments through its various sales channels for use with purchased implants during surgical procedures. The instruments are classified as non-current assets within property and equipment and depreciated using the straight-line method over a five-year useful life. The net book value of consigned surgical instruments was approximately $ 6.6 8.2 1,614,793 Depreciation expense related to property and equipment, including property under capital lease, for the year ending 2017 and 2016 was $ 3,765,314 2,431,619 The Company leases certain equipment under capital leases. For financial reporting purposes, minimum lease payments relating to the assets have been capitalized. As of December 31, 2017, the Company has recorded $ 1,585,366 500,092</t>
  </si>
  <si>
    <t>Intangible Assets</t>
  </si>
  <si>
    <t>Goodwill and Intangible Assets Disclosure [Abstract]</t>
  </si>
  <si>
    <t xml:space="preserve"> (4) Intangible Assets Intangible assets consist of various patents with regards to processes for our products and intangible assets associated with the acquisition of X-spine. December 31, December 31, Patents $ 847,436 $ 747,249 Acquisition related intangibles: Technology 13,788,617 28,698,700 Customer relationships 9,911,000 9,911,000 Tradename 1,867,312 4,543,300 Non-compete 40,500 40,500 Accumulated amortization (12,628,492) (7,999,939) Net carrying value $ 13,826,373 $ 35,940,810 Aggregate amortization expense: $ 4,628,558 $ 4,479,010 2018 $ 2,053,485 2019 2,005,419 2020 1,969,073 2021 1,855,794 2022 1,758,531 Thereafter 4,184,071 Total $ 13,826,373 The Company recorded an impairment charge in 2017 of $ 14,910,083 2,675,988</t>
  </si>
  <si>
    <t>Accrued Liabilities</t>
  </si>
  <si>
    <t>Payables and Accruals [Abstract]</t>
  </si>
  <si>
    <t xml:space="preserve"> (5) Accrued Liabilities December 31, December 31, 2017 2016 Accrued interest payable $ 10,834,641 $ 3,090,585 Wages/commissions payable 2,830,946 3,330,578 Accrued stock compensation 120,000 213,758 Other accrued liabilities 2,059,834 2,347,266 Accrued Liabilities $ 15,845,421 $ 8,982,187 </t>
  </si>
  <si>
    <t>Debt</t>
  </si>
  <si>
    <t>Debt Disclosure [Abstract]</t>
  </si>
  <si>
    <t xml:space="preserve"> (6) Debt Convertible Note Indenture In connection with the Restructuring (defined below), effective on February 14, 2018, all of the Notes (defined below) and the Additional Notes (defined below) were converted or exchanged into shares of our common stock and the Indenture (defined below) was discharged. Please see Note 16, “Subsequent Events” below for a further description of such conversions and exchanges of the Notes and the Additional Notes. On July 31, 2015, we completed an offering of $ 65 6.00 49 16 3 52 On April 14, 2016, we entered into a securities purchase agreement with ROS and Royalty Opportunities and issued $ 2,238,166 34.80 On January 17, 2017, the Company entered into securities purchase agreements with Bruce Fund, PWPI, PWIMF and Telemetry, to satisfy interest obligations that were owed to such parties under the Notes issued to them under the Indenture. Pursuant to such agreements, the parties agreed to purchase from the Company a total of 70,274 6.83 On January 17, 2017, the Company entered into securities purchase agreements and certain related documents with ROS and Royalty Opportunities to satisfy interest obligations that the Company owed to them pursuant to the Notes and the 2016 Notes. Pursuant to such agreements, ROS and Royalty Opportunities agreed to purchase from the Company a new series of 6 1,560,000 67,145 9.11 The Additional Notes and the Notes bear interest at a rate equal to 6.00 Effective March 31, 2017, the Company, ROS and Royalty Opportunities entered into a waiver letter (the “Indenture Waiver”) of the Indenture. Under the Indenture Waiver, ROS and Royalty Opportunities waived any non-compliance with the covenant set forth in Section 6.01(a)(vii) of the Indenture due to the going concern qualification included in the Company’s audit report for the year ended December 31, 2016. ROS and Royalty Opportunities also entered into a waiver (the “Notes Waiver”) for defaults that occurred under multiple convertible promissory notes (including the Notes and the Additional Notes). Under the Notes Waiver, ROS and Royalty Opportunities waived any non-compliance with the covenants set forth in Section 6.01(a)(vii) of their respective notes due to the going concern qualification included in the Company’s audit report for the year ended December 31, 2016. Effective July 15, 2017, the Holders entered into an omnibus waiver which deferred interest accrued on the Notes (the “Omnibus Waiver”). Under the Omnibus Waiver and pursuant to Section 9.02 of the Indenture and Section 10.13 of the Notes, the interest due July 15, 2017 on the Notes was deferred until August 15, 2017, to be paid in cash together with interest accrued on such interest from July 15, 2017 to the date of the payment thereof at a rate equal to 6.00% per annum plus 100 basis points. Effective August 15, 2017, September 29, 2017, October 31, 2017, November 30, 2017 and December 28, 2017, the Company, ROS and Royalty Opportunities entered into the Amendment and Waiver, and the Second, Third, Fourth and Fifth Amendment and Waiver, respectively, which amended the Additional Notes by moving the payment date of interest accrued on the Additional Notes as follows: (a) for interest accrued on the Additional Notes that was originally required to be paid on July 15, 2017, from July 15, 2017 to January 31, 2018, and (b) for interest accrued on the Additional Notes that is required to be paid on January 15, 2018, from January 15, 2018 to January 31, 2018. The amendment also waived any event of default that may have occurred as a result of the non-payment of interest on July 15, 2017 or January 15, 2018. The interest payment due on January 31, 2018 includes interest accrued on such interest from July 15, 2017 and January 15, 2018, respectively, to the date of payment thereof at a rate equal to 6.00% per annum plus 100 basis points. Effective August 16, 2017, October 2, 2017, October 31, 2017, December 1, 2017 and December 29, 2017, the Company and Wilmington Trust, National Association, entered into the Amendment Numbers 1, 2, 3, 4 and 5 to the Indenture, respectively, which amended the existing Indenture. The amendments amended the Indenture by moving the payment date of interest accrued on the Notes issued under the Indenture as follows: (a) for interest accrued on the Notes that was originally required to be paid on July 15, 2017, from July 15, 2017 to January 31, 2018, and (b) for interest accrued on the Notes that is required to be paid on January 15, 2018, from January 15, 2018 to January 31, 2018. Amendment Number 5 to the Indenture also set the record dates for the January 31, 2018 interest payments at June 30, 2017 and December 31, 2017, respectively, and waived any event of default that may have occurred as a result of the non-payment of interest on July 15, 2017 or January 15, 2018. The interest payments due on January 31, 2018 includes interest accrued on such interest from July 15, 2017 and January 15, 2018, respectively, to the date of payment thereof at a rate equal to 6.00% per annum plus 100 basis points. Amended and Restated Credit Agreement In connection with the Restructuring, effective February 14, 2018, a substantial amendment was made to the Amended and Restated Credit Agreement (the “Credit Facility”). Please see Note 16, “Subsequent Events” below for a further description of such amendment to the Credit Facility. On July 31, 2015 the Company recorded $ 42 July 31, 2020 9 14 1 9 12 14 1 12 7.5 The Credit Facility contains financial and other covenant requirements, including, but not limited to, financial covenants that require the Company to maintain revenue and liquidity at levels set forth in the Credit Facility and ensure that the Company’s senior consolidated leverage ratio does not exceed levels set forth in the Credit Facility. The Credit Facility also restricts us from making any payment or distribution with respect to, or purchasing, redeeming, defeasing, retiring or acquiring, the Notes other than payments of scheduled interest on the Notes, issuance of shares of our common stock upon conversion of the Notes, and payment of cash in lieu of fractional shares. The loans under the Credit Facility are guaranteed by the Company and its current and future subsidiaries and are secured by substantially all of the current and future assets of the Company and its subsidiaries. Approximately $ 4.9 4.7 We have entered into several amendments to the Credit Facility, and the material provisions of such amendments that have been subsequently modified or restated are summarized below. On July 29, 2016 we entered into the fourth amendment to the Credit Facility which provided for an additional “Tranche A Commitment” in an amount up to $ 1,000,000 43 On September 27, 2016, we entered into the sixth amendment to the Credit Facility which increased the fee on any amounts paid under the Credit Facility from 7.5 9.0 9.00 The seventh amendment (effective December 31, 2016), eighth amendment (effective January 13, 2017), ninth amendment (effective January 31, 2017), tenth amendment (effective February 14, 2017), eleventh amendment (effective February 28, 2017), twelfth amendment (effective March 31, 2017), thirteenth amendment (effective April 30, 2017), fourteenth amendment (effective May 11, 2017), fifteenth amendment (effective June 30, 2017), sixteenth amendment (effective July 15, 2017), seventeenth amendment (effective August 11, 2017), eighteenth amendment (effective September 29, 2017), nineteenth amendment (effective October 31, 2017), twentieth amendment (effective November 30, 2017), and twenty-first amendment (effective December 28, 2017) deferred our accrued interest payment date for the fiscal quarters ended on December 31, 2016, March 31, 2017, June 30, 2017, September 30, 2017 and December 31, 2017 until January 31, 2018. The interest due on January 31, 2018 for the fiscal quarter ended on December 31, 2016 is $ 1,147,329 plus interest accrued on such interest from January 2, 2017 until paid at a rate equal to 14% plus the higher of the LIBO Rate (as defined in the Credit Facility) for the fiscal quarter ended on December 31, 2016, or 1%. 1,139,597 plus interest accrued on such interest from April 1, 2017 until paid at a rate equal to 14% plus the higher of the LIBO Rate for the fiscal quarter ended on March 31, 2017, or 1%. 1,303,935 plus interest accrued on such interest from July 1, 2017 until paid at a rate equal to 14% plus the higher of the LIBO Rate for the fiscal quarter ended on June 30, 2017, or 1%. 1,482,406 plus interest accrued on such interest from October 2, 2017 until paid at a rate equal to 14% plus the higher of the LIBO Rate for the fiscal quarter ended on September 30, 2017, or 1%. 1,521,262 plus interest accrued on such interest from January 2, 2018 until paid at a rate equal to 14% plus the higher of the LIBO Rate for the fiscal quarter ended on December 31, 2017, or 1%. The twelfth amendment waived any non-compliance with the covenant set forth in Section 7.1(c) of the Credit Facility due to the going concern qualification included in the Company’s audit report for the year ended December 31, 2016. The fourteenth amendment to the Credit Facility amended the guarantors to the Company, X-Spine and Xtant Medical, collectively, and listed X-Spine as the Additional Delayed Draw Borrower of new term loans. The fourteenth amendment allowed for X-Spine to make additional term loans with ROS and Royalty Opportunities in an aggregate amount of up to $ 15,000,000 12,787,094 2,212,906 The twentieth amendment modified the consolidated senior leverage ratio financial covenant of the Credit Facility by moving the commencement date of the covenant from the most recent four fiscal quarters ended December 31, 2017, to the most recent four fiscal quarters ended March 31, 2018. The twentieth amendment waived any non-compliance with the covenant set forth in Section 7.1(b) of the Credit Facility with respect to the timely filing of the Company’s quarterly report on Form 10-Q for the quarterly period ended September 30, 2017. Effective November 14, 2017, Bacterin, the Company, X-Spine, Xtant Medical, ROS and Royalty Opportunities, entered into a Waiver to Amended and Restated Credit Agreement, which waived any non-compliance with the minimum revenue base covenant for the quarter ending September 30, 2017. The twenty-first amendment modified the minimum liquidity financial covenant of the Credit Facility by allowing the Company and its subsidiaries to maintain a liquidity amount of not less than $ 100,000 5,000,000 Revolving Credit Line Loan and Security Agreement On May 25, 2016, we entered into a Loan and Security Agreement (the “LSA”) with Silicon Valley Bank, a California corporation (the “Bank”), pursuant to which the Bank agreed to provide us with a revolving line of credit in the aggregate principal amount of $ 6,000,000 On August 12, 2016, we entered into a First Loan Modification Agreement (the “Modification Agreement”) with the Bank, which amended certain provisions of the LSA. Pursuant to the terms of the Modification Agreement, the Bank increased the aggregate principal amount of the revolving line of credit to $ 11,000,000 On May 12, 2017, we paid off all obligations under the LSA with funds from the Credit Facility and terminated the LSA with Silicon Valley Bank. December 31, December 31, Loan payable to ROS Acquisition Offshore (See details above) $ 55,787,094 $ 43,000,000 PIK Interest payable to ROS 11,582,306 7,648,776 6% convertible senior unsecured notes due 2021 (See details above) 71,865,311 70,238,166 Gross long-term debt 139,234,711 120,886,942 Less: capitalized debt issuance costs (1,272,229) (1,665,508) Long-term debt, less issuance costs $ 137,962,482 $ 119,221,434 2018 $ - 2019 - 2020 67,369,400 2021 71,865,311 2022 - Thereafter - Total $ 139,234,711 </t>
  </si>
  <si>
    <t>Stock-Based Compensation</t>
  </si>
  <si>
    <t>Disclosure of Compensation Related Costs, Share-based Payments [Abstract]</t>
  </si>
  <si>
    <t xml:space="preserve"> (7) Stock-Based Compensation The Amended and Restated Xtant Medical Equity Incentive Plan (“the Plan”) provides for stock awards, including options and performance stock awards, to be granted to employees, consultants, independent contractors, officers and directors. The purpose of the Plan is to enable us to attract, retain and motivate key employees, directors and, on occasion, independent consultants, by providing them with stock options and restricted stock grants. Stock options granted under the Plan may be either incentive stock options to employees, as defined in Section 422A of the Internal Revenue Code of 1986, or non-qualified stock options. The Plan is administered by our Board of Directors. Stock options granted under the Plan are generally not transferable, vest in installments over the requisite service period and are exercisable during the stated contractual term of the option only by such optionee. The exercise price of all incentive stock options granted under the Plan must be at least equal to the fair market value of the shares of common stock on the date of the grant. 158,333 64,000 Stock compensation expense recognized in the statement of operations for the year ended December 31, 2017 and 2016 is based on awards ultimately expected to vest and reflects an estimate of awards that will be forfeited. ASC 718 requires forfeitures to be estimated at the time of grant and revised, if necessary, in subsequent periods if actual forfeitures differ from those estimates. No stock options were issued or exercised in 2017 or 2016. 2017 2016 Weighted Weighted Weighted Average Weighted Average Average Value at Average Value at Shares Price Date Shares Price Date Outstanding at January 1 100,492 $ 62.52 $ 33.84 55,340 $ 127.64 $ 63.84 Granted - - - 59,040 19.44 14.04 Cancelled or expired (33,027) 45.13 30.74 (13,888) 138.48 68.64 Outstanding at December 31 67,465 $ 71.03 $ 36.85 100,492 $ 62.52 $ 33.84 Exercisable at December 31 32,750 $ 128.39 $ 62.23 31,258 $ 141.96 $ 68.76 The aggregate intrinsic value of options outstanding as of December 31, 2017 was zero because the closing price of the stock at year end was less than the strike price of all options outstanding. As of December 31, 2017, there were 34,714 22.92 224,000 From time to time we may grant stock options and restricted stock unit grants to directors and consultants. We account for consultant stock options in accordance with ASC 505-50. Consulting expense for the grant of stock options to consultants is determined based on the estimated fair value of the stock options at the measurement date as defined in ASC 505-50 and is recognized over the vesting period. The Company recognized restricted stock unit expense for the year ended December 31, 2017 and 2016 of $ 84,697 266,721 Total option activity expense recognized in 2017 was $ 127,112 221,261 211,809 487,982 On July 25, 2017, the Company granted 25,974 9.24 On October 6, 2016, we issued an option to purchase 25,000 13.32 On July 5, 2016, the Company granted 6,700 23.88 160,000 52,000 On July 5, 2016, the Company granted 4,950 23.88 32,444 10,000</t>
  </si>
  <si>
    <t>Warrants</t>
  </si>
  <si>
    <t>Warrants and Rights Note Disclosure [Abstract]</t>
  </si>
  <si>
    <t xml:space="preserve"> (8) Warrants Weighted Common Average Stock Exercise Warrants Price Outstanding as of January 1, 2016 106,547 $ 101.40 Issued 421,278 10.80 Expired (3,548) 380.76 Outstanding at January 1, 2017 524,277 $ 26.76 Expired (4,360) 135.36 Outstanding at December 31, 2017 519,917 $ 25.68 We utilize a lattice model to determine the fair market value of the warrants accounted for as liabilities. The valuation model accommodates the probability of exercise price adjustment features as outlined in the warrant agreements. We recorded an unrealized gain of $ 202,519 Year Ended December 31, 2017 2016 Value of underlying common stock (per share) $ 6.84 $ 6.60 Risk free interest rate 2.12 % 1.93 % Expected term 4.6 years 5.6 years Volatility 92 % 84 % Dividend yield 0 % 0 % 2017 2016 Balance at January 1 1,125,119 1,125,119 Derivative warrants issued - - Derivative warrants exercised - - Expired - - Balance at December 31 1,125,119 1,125,119 </t>
  </si>
  <si>
    <t>Commitments and Contingencies</t>
  </si>
  <si>
    <t>Commitments and Contingencies Disclosure [Abstract]</t>
  </si>
  <si>
    <t xml:space="preserve"> (9) Commitments and Contingencies Operating Leases We lease five office facilities under non-cancelable operating lease agreements with expiration dates between 2019 and 2025. We have the option to extend the five leases for up to another ten year term and we have the right of first refusal on any sale. 2018 $ 806,747 2019 668,807 2020 396,263 2021 375,289 2022 354,003 Thereafter 684,413 Total $ 3,285,522 Rent expense was $ 795,321 845,845 Capital Leases 2018 $ 522,869 2019 462,544 2020 181,714 2021 - 2022 - Thereafter - Total minimum lease payments 1,167,127 Less amount representing interest (178,354) Present value of obligations under capital leases 988,773 Less current portion (365,476) Long-term capital lease obligations $ 623,297 Indemnifications 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Litigation On August 10, 2017, a civil suit complaint was filed against Xtant in the United States District Court, District of Nevada by Axis Spine NV, LLC (“Axis”), Case No. 2:17-CV-02147-APG-VCF. The complaint alleges breach of contract, breach of the implied covenant of good faith and fair dealing, and tortious interference with prospective economic advantage with respect to an alleged medical device distribution relationship between the parties. Specifically, Axis alleges that Xtant owes payments to Axis for its medical device distributions. Axis seeks relief in the form of damages in an amount in excess of $ 972,283 1,342,049</t>
  </si>
  <si>
    <t>Income Taxes</t>
  </si>
  <si>
    <t>Income Tax Disclosure [Abstract]</t>
  </si>
  <si>
    <t xml:space="preserve"> (10) Income Taxes The Company’s provision for income taxes differs from applying the statutory U.S. Federal income tax rate to income before taxes. The primary difference results from providing for state income taxes and from deducting certain expenses for financial statement purposes but not for federal income tax purposes. Year Ended December 31, 2017 2016 United States $ (52,411,262) $ (19,443,552) Total $ (52,411,262) $ (19,443,552) Year Ended December 31, 2017 2016 Current: Federal $ - $ - State - 50,362 Total current - 50,362 Deferred: Federal - - State - - Total deferred - - Total Provision for Income Taxes $ - $ 50,362 35 Year Ended December 31, 2017 2016 Statutory Federal tax rate $ (18,314,681) $ (6,822,743) Valuation allowance 6,390,359 3,133,196 State income taxes, net of Federal benefit (2,817,493) (721,362) Change in state income tax rate 755,459 267,836 Change in warrant derivative liability (70,882) (277,381) Stock compensation adjustment and other reconciling items (189,834) 2,470,052 Tax Cuts and Jobs Act 11,771,772 - Nondeductible interest 1,472,784 1,915,018 Restructuring expenses 950,857 - Other - (1,038) Nondeductible meals and entertainment expense 51,659 86,784 Total Provision for Income Taxes $ - $ 50,362 Deferred tax components are as follows: At December 31, 2017 2016 Deferred tax assets: Accrued liability for vacation $ 81,076 $ 132,646 Accrued commissions and bonuses / compensation 59,722 43,538 Accrued contingencies 68,344 135,452 Bad debt reserve 579,844 639,868 Charitable contributions carryforward 7,656 10,673 Inventory reserve 2,075,107 1,760,691 Net operating loss carryovers 23,173,536 27,863,368 Stock warrants - 132,543 Stock option compensation 559,868 899,990 Other 42,266 57,435 Total deferred tax assets 26,647,419 31,676,204 Valuation allowance (22,588,729) (16,198,372) Total net deferred tax assets 4,058,690 15,477,832 Deferred tax liabilities: Depreciation (703,666) (2,046,350) Amortization (3,355,024) (13,431,482) Total deferred tax liabilities (4,058,690) (15,477,832) Net deferred tax assets $ - $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does not believe it is more likely than not that all of the deferred tax assets will be realized. Accordingly, the Company has established a valuation allowance equal to the net realizable deferred tax assets. The valuation allowance increased by $ 6,390,357 3,133,196 At December 31, 2017 and 2016, the Company had total domestic Federal and state net operating loss carryovers of approximately $ 164,847,000 136,630,000 Under the Tax Reform Act of 1986, as amended, the amounts of and benefits from net operating loss carryovers and research and development credits may be impaired or limited in certain circumstances. Events which cause limitations in the amount of net operating losses that the Company may utilize in any one year include, but are not limited to, a cumulative ownership change of more than 50%, as defined, over a three-year period. In March 2016, the FASB issued ASU No. 2016-09, Improvements to Employee Share-Based Payment Accounting On December 22, 2017, the Tax Cuts and Jobs Act (the “Act”) was signed into legislation. At December 31, 2017, the Company has not yet completed its accounting assessment for the tax effects of the enactment of the Act; however, as described below, the Company has made a reasonable estimate of the effects on the existing deferred tax balances. As a result of the lower enacted corporate tax rate, the Company has remeasured certain deferred tax assets and liabilities based on the rates at which they are expected to reverse in the future, which is generally 21%. The provisional amount recorded related to the remeasurement of the Company’s deferred tax balance was $11.8 million, that is fully offset by a corresponding decrease to the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provisionally determined that there is no tax deferred tax benefit or expense with respect to the remeasurement of certain deferred tax assets and liabilities due to the full valuation allowance against net deferred tax assets. The Company is still analyzing certain aspects of the Act and refining its calculations, which could potentially affect the measurement of these balances or potentially give rise to new deferred tax amounts. Additional analysis of the law and the impact to the Company will be performed and any impact will be recorded in the respective quarter in 2018. The 2014 through 2016 tax years remain open to examination by the Internal Revenue Service and various other state tax agencies. These taxing authorities have the authority to examine those tax years until the applicable statute of limitations expire. The Company did not recognize any material interest or penalties related to income taxes for the years ended December 31, 2017 and 2016. </t>
  </si>
  <si>
    <t>Equity</t>
  </si>
  <si>
    <t>Equity [Abstract]</t>
  </si>
  <si>
    <t xml:space="preserve"> (11) Equity We entered into the Purchase Agreement on March 16, 2015, as amended and restated on April 17, 2015, with Aspire Capital, which provided that, upon the terms and subject to the conditions and limitations set forth therein. In 2016, we issued 12,500 shares of our common stock to Aspire Capital for $300,000 in aggregate proceeds. The Purchase Agreement has expired with no further purchases in 2017. Related to the acquisition, on October 8, 2015 the Company granted 6,542 restricted stock units to five X-spine employees at $38.28 a share for a total cost of $250,447 to be expensed ratably over twelve months in Acquisition and integration related expenses from the acquisition date. Effective October 6, 2016, our board of directors appointed Carl O’Connell to serve as the President of the Company. In connection with the hiring of Mr. O’Connell, we issued him an option to purchase 25,000 shares of our common stock at $13.32 per share which start vesting 5,000 shares on October 6, 2017 and then vest 1,250 shares per quarter on January 6, 2018 until October 6, 2021. On October 31, 2016, the Company distributed to holders of its Common Stock and to holders of its convertible notes, at no charge, non-transferable subscription rights to purchase units. Each unit consisted of one share of Common Stock and one tradeable warrant representing the right to purchase one share of Common Stock (“Tradeable Warrants”). The offering of units pursuant to the subscription rights is referred to as the “Rights Offering.” On October 31, 2016, the Company entered into a dealer-manager agreement (the “Dealer-Manager Agreement”) with Maxim Group LLC (“Maxim”), to engage Maxim as dealer-manager for the Rights Offering. In the Rights Offering, holders received two subscription rights for each share of Common Stock, or each share of Common Stock underlying our convertible notes owned on the record date, October 21, 2016. Subscribers whose subscriptions otherwise would have resulted in their beneficial ownership of more than 4.99% of the Company’s Common Stock could elect to receive, in lieu of shares of Common Stock in excess of that threshold, pre-funded warrants to purchase the same number of shares of Common Stock for $0.12 (“Pre-Funded Warrants”), and the subscription price per unit consisting of a Pre-Funded Warrant in lieu of a share of Common Stock was reduced by the $0.12 exercise price but no Pre-Funded Warrants were sold. The Rights Offering closed on November 14, 2016. The units were priced at $9.00 per unit with gross proceeds from the Rights Offering of approximately $3.8 million and the net proceeds from the Rights Offering of approximately $2.5 million after deducting fees and expenses payable, and after deducting other expenses payable by us and excluding any proceeds received upon exercise of any Tradeable Warrants issued in the offering. The Tradeable Warrants are exercisable for a period of five years for one share of Common Stock at an exercise price of $10.80 per share. The Tradeable Warrants associated with the equity raised was subject to an analysis that resulted in the Tradeable Warrants being recorded as equity with the Common Stock in stockholder’s equity. After the one-year anniversary of issuance, we may redeem the Tradeable Warrants for $0.01 per Tradeable Warrant if the volume weighted average price of our Common Stock is above $27.00 for each of 10 consecutive trading days. In connection with the Rights Offering, the Company paid to Maxim a cash fee equal to 7% of the gross proceeds received by us directly from exercises of Subscription Rights. We also reimbursed Maxim $75,000 for expenses incurred in connection with the Rights Offering. </t>
  </si>
  <si>
    <t>Employee Benefit Plans</t>
  </si>
  <si>
    <t>Retirement Benefits [Abstract]</t>
  </si>
  <si>
    <t xml:space="preserve"> (12) Employee Benefit Plans Discretionary Match: 3 Contribution Limit: $18,000 or the statutorily prescribed limit Enrollment Period: Begins at time of employment</t>
  </si>
  <si>
    <t>Supplemental Disclosure of Cash Flow Information</t>
  </si>
  <si>
    <t>Supplemental Cash Flow Elements [Abstract]</t>
  </si>
  <si>
    <t xml:space="preserve"> (13) Supplemental Disclosure of Cash Flow Information Year Ended December 31, 2017 2016 Cash paid during the period for: Interest $ 627,213 $ 5,477,965 Non-cash activities: Issuance of capital leases $ 173,227 $ 1,178,660 Issuance of shares associated with legal settlement $ - $ 225,000 Interest converted into common stock $ 480,000 $ - </t>
  </si>
  <si>
    <t>Related Party Transactions</t>
  </si>
  <si>
    <t>Related Party Transactions [Abstract]</t>
  </si>
  <si>
    <t xml:space="preserve"> (14) Related Party Transactions As discussed in Note 16 below, the Company entered into the Restructuring Agreement with the Holders. Other than as described above with respect to (i) ROS and OrbiMed and (ii) PWPI and PWIMF, the Holders do not constitute a “group” as such term is defined in Section 13(d) of the Exchange Act. Furthermore, as discussed in Note 16 below, the Company entered into the Support Agreement with the Holders, the Company’s executive officers and directors and certain of the Company’s stockholders. Certain of X-spine’s former shareholders, who own over 10 10 The Audit Committee or the disinterested members of the full Board of Directors reviews and approves all related party transactions.</t>
  </si>
  <si>
    <t>Segment and Geographic Information</t>
  </si>
  <si>
    <t>Segment Reporting [Abstract]</t>
  </si>
  <si>
    <t xml:space="preserve"> (15) Segment and Geographic Information The Company’s management reviews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he location of the customer. Approximately 97% and 95% of sales were in the United States, respectively, for the years ended December 31, 2017 and 2016. Year Ended 2017 2016 United States $ 79,738,169 $ 85,618,087 Rest of World 2,873,932 4,384,649 Total $ 82,612,101 $ 90,002,736 </t>
  </si>
  <si>
    <t>Subsequent Events</t>
  </si>
  <si>
    <t>Subsequent Events [Abstract]</t>
  </si>
  <si>
    <t xml:space="preserve"> (16) Subsequent Events Restructuring Agreement On January 11, 2018, we entered into a Restructuring and Exchange Agreement (the “Restructuring Agreement”) with the Holders. The Restructuring Agreement set forth several obligations and approvals that we needed to complete in order to close the Restructuring Agreement and the transaction contemplated thereby (the “Restructuring”), which are described throughout this Note 16. Under the Restructuring Agreement, we agreed to several standard representations, warranties and covenants. Further, we agreed to indemnify certain of our officers and representatives and certain affiliates and representatives of the Holders for all damages arising from any losses based upon any act related to us, the Restructuring, the Restructuring Agreement or any related documents. Pursuant to the Restructuring Agreement, and following the execution of the Sixth Amendment to the 2017 Notes, described below, on January 17, 2018, ROS and Royalty Opportunities converted the 2017 Notes, plus accrued and unpaid interest, at the $ 9.11 189,645 121,045 68,600 In connection with the Restructuring Agreement, we also set a special meeting of the stockholders (the “Special Meeting”), to approve certain items related to the Restructuring Agreement and the Restructuring. We held the Special Meeting on February 13, 2018, and at such meeting our stockholders approved all three proposals related to the Restructuring, which were as follows: ⋅ Approval of the issuance of shares of common stock for purposes of Sections 713(a) and 713(b) of the NYSE American Company Guide. ⋅ Approval of an amendment to our certificate of incorporation (“Charter”) to affect a Reverse Stock Split (defined below), to change the number of authorized shares of common stock and preferred stock available for issuance and to make such other changes as are described below. ⋅ Approval of John Bakewell, Michael Eggenberg, Michael Mainelli, Robert McNamara, Jeffrey Peters and Matthew Rizzo as the new directors to the Board to serve until the 2018 Annual Meeting of Stockholders and until they or respective successors have been duly elected and qualified. After giving effect to the Reverse Stock Split and upon approval of the stockholders at the Special Meeting, on February 14, 2018, the remaining $ 70.238 6.00 138.8889 1,000 7.20 10,401,309 Holder Common Stock issued in Notes Exchange ROS 5,126,534 Royalty Opportunities 2,905,396 Bruce Fund 296,172 PWPI 153,828 PWIMF 1,104,905 Telemetry 814,474 Upon the completion of the Notes Exchange, all outstanding obligations under the Remaining Notes were satisfied in full and the Indenture and the 2016 Notes were discharged. Support Agreement On January 11, 2018, the Holders, our executive officers and directors and certain of our stockholders (collectively the “Support Equityholders”), entered into a support agreement (the “Support Agreement”) simultaneously with the execution of the Restructuring Agreement. Under the Support Agreement, the Support Equityholders agreed to vote their shares of common stock in favor of the approval of: (i) the amendment to our Charter and the issuance of common stock pursuant to the Notes Exchange, (ii) any proposal to adjourn or postpone the meeting to a later date, if there were not sufficient votes for the approval of the such proposals on the date on which such meeting is held, and (iii) any other proposal included in the proxy statement for the Special Meeting that relates to the consummation of the Restructuring that the Board recommended our stockholders approve. The Support Equityholders also appointed ROS and Royalty Opportunities as attorney-in-fact and proxy to vote all applicable shares of the Support Equityholders consistent with the provisions of the Support Agreement. The Support Equityholders made standard representations and warranties related to their ownership of common stock. Sixth Amendment to the 2017 Notes Effective January 17, 2018, we entered into the Sixth Amendment with ROS and Royalty Opportunities, which amended the 2017 Notes. The amendment amended the 2017 Notes by removing the limitations on stock ownership that prevented ROS, Royalty Opportunities or any of their affiliates from effecting a conversion of the 2017 Notes if such conversion would result in the holder or any of its affiliates beneficially owning in excess of 9.99 Twenty-Second Amendment to Amended and Restated Credit Agreement Effective January 30, 2018, Bacterin, the Company, X-Spine, Xtant Medical, ROS and Royalty Opportunities, entered into the Twenty-Second Amendment to Amended and Restated Credit Agreement, which amended the Credit Facility. The amendment further deferred Bacterin’s accrued interest payment date for the fiscal quarters ended on December 31, 2016, March 31, 2017, June 30, 2017, September 30, 2017 and December 31, 2017 until February 28, 2018. The interest due on February 28, 2018 for the fiscal quarter ended on December 31, 2016, is $ 1,147,329 interest accrued on such interest from January 2, 2017 until paid at a rate equal to 14% plus the higher of the LIBO Rate (as defined in the Credit Facility) for the fiscal quarter ended on December 31, 2016, or 1% 1,139,597 interest accrued on such interest from April 1, 2017 until paid at a rate equal to 14% plus the higher of the LIBO Rate for the fiscal quarter ended on March 31, 2017, or 1% 1,303,935 interest accrued on such interest from July 1, 2017 until paid at a rate equal to 14% plus the higher of the LIBO Rate for the fiscal quarter ended on June 30, 2017, or 1% 1,482,406 interest accrued on such interest from October 2, 2017 until paid at a rate equal to 14% plus the higher of the LIBO Rate for the fiscal quarter ended on September 30, 2017, or 1% 1,521,262 interest accrued on such interest from January 2, 2018 until paid at a rate equal to 14% plus the higher of the LIBO Rate for the fiscal quarter ended on December 31, 2017, or 1%. The amendment also modified the minimum liquidity financial covenant of the Credit Facility by allowing the Company and its subsidiaries to maintain a liquidity amount of not less than $ 100,000 5,000,000 Amendment Number 6 to Indenture Effective January 30, 2018, we entered into the Amendment Number 6 to Indenture with Wilmington Trust, National Association, which amended the Indenture. The amendment amended the Indenture by moving the payment date of interest accrued on the Notes issued under the Indenture as follows: (a) for interest accrued on the such Notes that was originally required to be paid on July 15, 2017, from January 31, 2018 to February 28, 2018, and (b) for interest accrued on the such Notes that is required to be paid on January 15, 2018, from January 31, 2018 to February 28, 2018. The Indenture Amendment also set the record dates for the February 28, 2018 interest payments at June 30, 2017 and December 31, 2017, respectively, and waived any event of default that may have occurred as a result of the non-payment of interest on July 15, 2017 or January 15, 2018. The interest payments due on February 28, 2018 includes interest accrued on such interest from July 15, 2017 and January 15, 2018, respectively, to the date of payment thereof at a rate equal to 6.00 Sixth Amendment and Waiver to the 2016 Notes Effective January 30, 2018, we entered into the Sixth Amendment and Waiver with ROS and Royalty Opportunities, which amended the 2016 Notes. The amendment amended the 2016 Notes by moving the payment date of interest accrued on the 2016 Notes as follows: (a) for interest accrued on the 2016 Notes that was originally required to be paid on July 15, 2017, from January 31, 2018 to February 28, 2018, and (b) for interest accrued on the 2016 Notes that is required to be paid on January 15, 2018, from January 31, 2018 to February 28, 2018. The amendment also waived any event of default that may have occurred as a result of the non-payment of interest on July 15, 2017 or January 15, 2018. The interest payment due on February 28, 2018 includes interest accrued on such interest from July 15, 2017 and January 15, 2018, respectively, to the date of payment thereof at a rate equal to 6.00% per annum plus 100 basis points. Amended and Restated Certificate of Incorporation On February 13, 2018, following the Special Meeting, we filed with the Secretary of State of the State of Delaware a Certificate of Amendment to our Charter (the “Certificate Amendment”) to affect the Reverse Stock Split. The Certificate Amendment amended and restated our Charter, to, among other things: ⋅ effect a reverse stock split at a ratio of 1-for-12 (the “Reverse Stock Split”); ⋅ after giving effect to the Reverse Stock Split, decrease the number of authorized shares of common stock available for issuance from 95,000,000 50,000,000 5,000,000 10,000,000 ⋅ authorize the Board to increase or decrease the number of shares of any series of our capital stock, provided that such increase or decrease does not exceed the number of authorized shares or be less than the number of shares then outstanding; ⋅ authorize the Board to issue new series of preferred stock without approval of the holders of common stock or other series of preferred stock, with such powers, preferences and rights as may be determined by the Board; ⋅ authorize a majority of the Board to fix the number of our directors; ⋅ indemnify the members of the Board to the fullest extent permitted by law; ⋅ remove the classification of the Board to require all directors to be elected annually; ⋅ provide that special meetings of our stockholders may only be called by the Board, the chairman of the Board or our chief executive officer; ⋅ provide that no stockholder will be permitted to cumulative voting at any election of directors; ⋅ elect not to be governed by Section 203 of the Delaware General Corporation Law (the “DGCL”); ⋅ elect the Court of Chancery of the State of Delaware to be the exclusive forum for any derivative action or proceeding brought on our behalf, any action asserting a breach of a fiduciary duty owed by any of our directors, officers or other employees, any action under the DGCL, our Charter or bylaws or any actions governed by the internal affairs doctrine; and ⋅ require the vote of at least two-thirds of the voting power of the then outstanding shares of our capital stock to amend or repeal certain provisions of our Charter. The Reverse Stock Split became effective as of 5:00 p.m. Eastern Time on February 13, 2018, and our common stock began trading on a split-adjusted basis when the market opened on February 14, 2018. Upon the effectiveness of the Reverse Stock Split, every 12 shares of our issued and outstanding common stock automatically converted into one share of common stock, without any change in the par value per share. In addition, a proportionate adjustment was made to the per share exercise price and the number of shares issuable upon the exercise of all of our outstanding convertible securities to purchase shares of common stock and the number of shares reserved for issuance pursuant to our equity incentive compensation plan. Any fraction of a share of common stock that would otherwise have resulted from the Reverse Stock Split was rounded down to the nearest whole share. Twenty-Third Amendment to Amended and Restated Credit Agreement Effective February 14, 2018, Bacterin, the Company, X-Spine, Xtant Medical, ROS and Royalty Opportunities, entered into the Twenty-Third Amendment to Amended and Restated Credit Agreement, which amended the Credit Facility. As of this Amendment, the interest payable has been carried forward at the modified interest rate options within the Credit Facility as follows: (a) through December 31, 2018, we will have the option at our sole discretion (i) to pay PIK Interest at LIBOR (as defined in the Credit Facility) plus 12 10 15 10 10 1 The amendment also made the following modifications to the financial covenants of the Credit Facility: ⋅ The minimum revenue base covenant was removed in its entirety. ⋅ The minimum liquidity financial covenant of the Credit Facility was revised to allow the Company and its subsidiaries to maintain a liquidity amount of not less than $ 500,000 ⋅ The maximum consolidated senior leverage ratio covenant was modified as follows: Four Fiscal Quarters Ended Consolidated Senior Leverage Ratio June 30, 2019 10.00:1.00 September 30, 2019 10.00:1.00 December 31, 2019 8.00:1.00 March 31, 2020 7.00:1.00 June 30, 2020 7.00:1.00 ⋅ A new minimum Consolidated EDITDA covenant was added as follows: Testing Period Minimum Consolidated EBITDA Three quarter period ended September 30, 2018 $2.2 million Four quarter period ended December 31, 2018 $4.0 million Four quarter period ended March 31, 2019 $5.5 million Four quarter period ended June 30, 2019 $7.0 million Four quarter period ended September 30, 2019 $8.5 million Four quarter period ended December 31, 2019 $10 million Four quarter period ended March 31, 2020 The greater of (a) $10 million or (b) 75% of projected Adjusted EBITDA for such period pursuant to projections, based on good faith estimates and assumptions believed to be reasonable at the time made, delivered to ROS no later than December 31, 2019 Four quarter period ended June 30, 2020 The greater of (a) $10 million or (b) 75% of projected Adjusted EBITDA for such period pursuant to projections, based on good faith estimates and assumptions believed to be reasonable at the time made, delivered to ROS no later than December 31, 2019 Private Placement SPA On February 14, 2018, we entered into a Securities Purchase Agreement (the “Private Placement SPA”) with ROS and Royalty Opportunities. Pursuant to the Private Placement SPA, on February 14, 2018, ROS and Royalty Opportunities purchased from us a total of 945,819 7.20 6,809,896 603,687 342,132 Investor Rights Agreement Effective February 14, 2018, we entered into an Investor Rights Agreement (the “Investor Rights Agreement”) with Royalty Opportunities, ROS, PWPI, and PWIMF. Under the Investor Rights Agreement, ROS and Royalty Opportunities are permitted to nominate a majority of our directors and designate the chairperson of the Board at subsequent annual meetings, as long as they maintain an ownership threshold in the Company of at least 40 For so long as the Ownership Threshold is met, we must obtain the approval of ROS and Royalty Opportunities to proceed with the following actions: (i) issue new securities; (ii) incur over $250,000 of debt in a fiscal year; (iii) sell or transfer over $250,000 of our assets or businesses or our subsidiaries in a fiscal year; (iv) acquire over $250,000 of assets or properties in a fiscal year; (v) make capital expenditures over $125,000 individually, or $1,500,000 in the aggregate during a fiscal year; (vi) approve our annual budget; (vii) hire or terminate our chief executive officer; (viii) appoint or remove the chairperson of the Board; and (ix) make, loans to, investments in, or purchase, or permit any subsidiary to purchase, any stock or other securities in another entity in excess of $250,000 in a fiscal year. As long as the Ownership Threshold is met, we may not increase the size of the Board beyond seven directors without the approval of a majority of the directors nominated by ROS and Royalty Opportunities. The Investor Rights Agreement Grants Royalty Opportunities, ROS, PWPI and PWIMF the right to purchase from us a pro rata amount of any new securities that we may propose to issue and sell. The Investor Rights Agreement may be terminated (a) upon the mutual written agreement of all the parties, (b) upon written notice of the Company, ROS or Royalty Opportunities, if ROS and Royalty Opportunities’ ownership percentage of our then outstanding common stock is less than 10%, or (c) upon written notice of ROS and Royalty Opportunities. Registration Rights Agreement Effective February 14, 2018, we entered into a Registration Rights Agreement (the “Registration Rights Agreement”) with the Holders. The Registration Rights Agreement requires us to, among other things, file with the SEC a shelf registration statement (which, initially, will be on Form S-1 and, as soon as we are eligible, will be on Form S-3) covering the resale, from time to time, of our common stock issued: (i) under the Tier 1 Transaction, (ii) upon the Notes Exchange, or (iii) under the Private Placement SPA, within 90 days of the date of the Registration Rights Agreement. We agree to use our best efforts to cause the shelf registration statement to become effective under the Securities Act no later than the 180th day after such demand; provided, that if the SEC notifies us that it will not review or has no comments to such initial registration statement within 110 days after the date of the Registration Rights Agreement, we will use our best efforts to cause such registration statement to become effective under the Securities Act no later than the 120th day after the date of the Registration Rights Agreement. Second Amended and Restated Bylaws On February 14, 2018, we amended and restated our current bylaws by adopting the Second Amended and Restated Bylaws of the Company (the “Amended Bylaws”). The Amended Bylaws amended our existing bylaws to, among other things: ⋅ provide for annual and special meetings of stockholders to be held through remote communications; ⋅ provide for the election of any directors not elected at an annual meeting of stockholders to be elected at a special meeting of stockholders; ⋅ declassify the Board into one group of directors that will hold office until the subsequent annual meeting of stockholders and until the election and qualification of such directors’ respective successors; ⋅ provide for the filling of a new directorship or director vacancy by the affirmative vote of the holders of a majority of the voting power of our shares of stock; ⋅ allow for a majority of the Board present to adjourn a Board meeting if a quorum is not met; ⋅ unless otherwise restricted in the Amended Bylaws or our Charter, provide the Board with the authority to fix the compensation of directors, including without limitation, compensation for services as members of Board committees; ⋅ allow us to enter into an agreement with a stockholder to restrict the transfer of shares held by such stockholder in any manner not prohibited by the DGCL); ⋅ allow the Board to declare dividends on our capital stock, subject to any provisions of our Charter and applicable law; ⋅ allow us to maintain insurance on behalf of any of our directors or officers; and ⋅ allow us to provide electronic notice to our stockholders, if consented to by such stockholder in accordance with Section 232 of the DGCL. Compliance with NYSE American Continued Listing Standards On February 15, 2018, we filed a Current Report on Form 8-K with the SEC to disclose our unaudited pro forma stockholders’ equity of approximately $ 47,362,434</t>
  </si>
  <si>
    <t>Business Description and Summary of Significant Accounting Policies (Policies)</t>
  </si>
  <si>
    <t>Business Description</t>
  </si>
  <si>
    <t xml:space="preserve"> Business Description The accompanying consolidated financial statements include the accounts of Xtant Medical Holdings, Inc., formerly known as Bacterin International Holdings, Inc., a Delaware corporation, and its wholly owned subsidiaries, Xtant Medical, Inc., a Delaware corporation, Bacterin International, Inc., (“Bacterin”) a Nevada corporation and X-Spine Systems, Inc. (“X-spine”), an Ohio corporation, (Xtant Medical Inc., Bacterin and X-spine are jointly referred to herein as “Xtant” or the “Company”). All intercompany balances and transactions have been eliminated in consolidation.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t>
  </si>
  <si>
    <t>Reverse Stock Split</t>
  </si>
  <si>
    <t xml:space="preserve"> Reverse Stock Split The Company completed a 1:12 reverse split of its common stock, effective at the open of business on Wednesday, February 14, 2018. The reverse stock split was approved by the Company’s shareholders at the Special Meeting of Shareholders on February 13, 2018. All references to common shares, stock option, restricted stock units, warrants, and per share amounts have been retroactively adjusted to reflect the reverse stock split for all periods presented.</t>
  </si>
  <si>
    <t>Concentrations and Credit Risk</t>
  </si>
  <si>
    <t xml:space="preserve"> Concentrations and Credit Risk The Company’s accounts receivables are from a variety of health care organizations and distributors throughout the world. No single customer accounted for more than 10% of revenue or accounts receivable in the fiscal years 2017 or 2016. The Company provides for uncollectible amounts when specific credit issues arise. Management believes that all significant credit risks have been identified at December 31, 2017. In the years ended December 31, 2017 and 2016, Xtant purchased from Norwood Medical less than 10% of its operating products (See Note 14, “Related Party Transactions” below). </t>
  </si>
  <si>
    <t>Use of Estimates</t>
  </si>
  <si>
    <t xml:space="preserve">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including surgical instruments), goodwill, and intangible assets and liabilities; valuation allowances for trade receivables, inventory valuation, and deferred income tax assets and liabilities; valuation of the warrant derivative liability; inventory and estimates for the fair value of stock options grants and other equity awards upon which the Company determines stock-based compensation expense. Actual results could differ from those estimates.</t>
  </si>
  <si>
    <t>Cash and Cash Equivalents</t>
  </si>
  <si>
    <t xml:space="preserve"> Cash and Cash Equivalents 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t>
  </si>
  <si>
    <t>Trade Accounts Receivable</t>
  </si>
  <si>
    <t xml:space="preserve"> Trade Accounts Receivable 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t>
  </si>
  <si>
    <t xml:space="preserve"> Inventories Inventories are stated at the lower of cost or net realizable value. Cost is determined using the specific identification method and includes materials, labor and overhead. The Company calculates an inventory reserve for estimated obsolescence and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recorded to cost of sales. Inventories where the sales cycle is estimated to be beyond twenty-four months at the balance sheet date are classified as Non-current inventories.</t>
  </si>
  <si>
    <t>Property and Equipment</t>
  </si>
  <si>
    <t xml:space="preserve"> Property and Equipment Property and equipment are stated at cost less accumulated depreciation. Depreciation is computed using the straight-line method over the estimated useful lives of the assets, generally three to seven years for computers and equipment and five years for surgical instruments. Leasehold improvements are depreciated over the shorter of their estimated useful life or the remaining term of the lease. Repairs and maintenance are expensed as incurred.</t>
  </si>
  <si>
    <t xml:space="preserve"> Intangible Assets Intangible assets with estimable useful lives are amortized over their respective estimated useful lives to their estimated residual values, and reviewed for impairment whenever events or circumstances indicate their carrying amount may not be recoverable. Intangible assets include trademarks and patents and include costs to acquire and protect Company patents. Intangible assets are carried at cost less accumulated amortization. The Company amortizes these assets on a straight-line basis over their estimated useful lives. In 2015 with the acquisition of X-spine, the Company established a fair value for the technology, tradenames and intangible assets which was determined based upon a “relief from royalty” approach. The amortization of these assets is consistent with the valuation method used to establish their fair value which in turn was based on the assets’ future cash flow.</t>
  </si>
  <si>
    <t>Other Assets</t>
  </si>
  <si>
    <t xml:space="preserve"> Other Assets Other Assets consist of the short-term and the long-term portion of prepaid expenses and security deposits. </t>
  </si>
  <si>
    <t>Long-Lived Assets</t>
  </si>
  <si>
    <t xml:space="preserve">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t>
  </si>
  <si>
    <t xml:space="preserve">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In its evaluation of goodwill, the Company performs an assessment of qualitative factors to determine if it is more-likely-than-not that goodwill might be impaired. The results from the assessment and a step 1 analysis allowed the Company to conclude that goodwill was not impaired as of December 31, 2017. The Company conducts its impairment test on an annual basis and will review the analysis assumptions on a quarterly basis.</t>
  </si>
  <si>
    <t>Revenue Recognition</t>
  </si>
  <si>
    <t xml:space="preserve"> Revenue Recognition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s product is stored by the customer. The customer is required to report the use to the Company and upon such notice, the Company invoices the customer and revenue is recognized when the above criteria have been met.</t>
  </si>
  <si>
    <t>Research and Development</t>
  </si>
  <si>
    <t xml:space="preserve"> Research and Development Research and development costs, which are principally related to internal costs for the development of new products are expensed as incurred.</t>
  </si>
  <si>
    <t>Other Expense</t>
  </si>
  <si>
    <t xml:space="preserve"> Other Expense Other income (expense) primarily consists of non</t>
  </si>
  <si>
    <t>Net Loss Per Share</t>
  </si>
  <si>
    <t xml:space="preserve"> Net Loss Per Share Basic net loss per share is computed by dividing net loss by the weighted average number of common shares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years ended December 31, 2017 and 2016, as shares issuable upon the exercise of stock options and warrants were anti-dilutive as a result of the net losses incurred for those periods. Dilutive loss per share are not reported as their effects of including 587,382 and 624,769 outstanding stock options and warrants for the years ended December 31, 2017 and 2016, respectively, are anti-dilutive.</t>
  </si>
  <si>
    <t>Fair Value of Financial Instruments</t>
  </si>
  <si>
    <t xml:space="preserve"> Fair Value of Financial Instruments The carrying values of financial instruments, including trade accounts receivable, accounts payable, accrued liabiliti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years ended December 31, 2017 and 2016, there was no reclassification in financial assets or liabilities between Level 1, 2 or 3 categories. Warrant derivative liability As of As of Level 1 - - Level 2 - - Level 3 $ 131,094 $ 333,613 The valuation technique used to measure fair value of the warrant liability is based on a lattice valuation model and significant assumptions and inputs determined by us (See Note 8, “Warrants” below). Level 3 Changes Warrant derivative liability Balance at January 1, 2016 $ 1,050,351 Gain recognized in earnings (716,738 ) Balance at January 1, 2017 $ 333,613 Gain recognized in earnings (202,519 ) Balance at December 31, 2017 $ 131,094 During the year ended December 31, 2017, the Company did not change any of the valuation techniques used to measure its liabilities at fair value.</t>
  </si>
  <si>
    <t>Recent Accounting Pronouncements</t>
  </si>
  <si>
    <t xml:space="preserve"> Recent Accounting Pronouncements In May 2014, the Financial Accounting Standards Board (FASB) issued Accounting Standards Update (ASU) 2014-09, Revenue from Contracts with Customers In February 2016, the FASB issued Accounting Standards Update No. 2016-02, Leases (Topic 842) In June 2016, the FASB issued ASU 2016-13 Financial Instruments - Credit losses: Measurement of Credit Losses on Financial Instruments Financial Instruments-Credit Loss In November 2016, the FASB issued ASU 2016-18, Statement of Cash Flow -Restricted Cash</t>
  </si>
  <si>
    <t>Business Description and Summary of Significant Accounting Policies (Tables)</t>
  </si>
  <si>
    <t>Schedule of Assets and Liabilities Measured on Recurring Basis</t>
  </si>
  <si>
    <t xml:space="preserve"> The following table sets forth by level, within the fair value hierarchy, our liabilities as of December 31, 2017 and 2016 that are measured at fair value on a recurring basis: Warrant derivative liability As of As of Level 1 - - Level 2 - - Level 3 $ 131,094 $ 333,613 </t>
  </si>
  <si>
    <t>Schedule of Fair Value, Liabilities Measured on Recurring Basis, Unobservable Input Reconciliation</t>
  </si>
  <si>
    <t xml:space="preserve"> The following is a reconciliation of the beginning and ending balances for liabilities measured at fair value on a recurring basis using significant unobservable inputs (Level 3) during the years ended December 31, 2017 and 2016: Warrant derivative liability Balance at January 1, 2016 $ 1,050,351 Gain recognized in earnings (716,738 ) Balance at January 1, 2017 $ 333,613 Gain recognized in earnings (202,519 ) Balance at December 31, 2017 $ 131,094 </t>
  </si>
  <si>
    <t>Inventories (Tables)</t>
  </si>
  <si>
    <t>Schedule of Inventories</t>
  </si>
  <si>
    <t xml:space="preserve"> Inventories consist of the following: December 31, December 31, 2017 2016 Current inventories Raw materials $ 4,276,773 $ 4,833,403 Work in process 1,515,085 1,891,380 Finished goods 23,269,805 23,878,040 Gross current inventories 29,061,663 30,602,823 Reserve for obsolescence (6,833,076) (4,336,366) Current inventories, total 22,228,587 26,266,457 Non-current inventories Finished goods 1,071,956 1,385,017 Reserve for obsolescence (877,895) (413,163) Non-current inventories, total 194,061 971,854 Total inventories $ 22,422,648 $ 27,238,311 </t>
  </si>
  <si>
    <t>Property and Equipment, Net (Tables)</t>
  </si>
  <si>
    <t>Schedule of Property and Equipment, Net</t>
  </si>
  <si>
    <t xml:space="preserve"> December 31, December 31, 2017 2016 Equipment $ 4,471,198 $ 4,629,754 Computer equipment 489,718 416,233 Computer software 523,526 529,726 Furniture and fixtures 214,770 181,566 Leasehold improvements 4,030,010 4,053,837 Vehicles 10,000 10,000 Surgical instruments 11,461,798 13,876,757 Total cost 21,201,020 23,697,873 Less: accumulated depreciation (11,287,581) (7,857,143) $ 9,913,439 $ 15,840,730 </t>
  </si>
  <si>
    <t>Intangible Assets (Tables)</t>
  </si>
  <si>
    <t>Schedule of Intangible Assets</t>
  </si>
  <si>
    <t xml:space="preserve"> December 31, December 31, Patents $ 847,436 $ 747,249 Acquisition related intangibles: Technology 13,788,617 28,698,700 Customer relationships 9,911,000 9,911,000 Tradename 1,867,312 4,543,300 Non-compete 40,500 40,500 Accumulated amortization (12,628,492) (7,999,939) Net carrying value $ 13,826,373 $ 35,940,810 Aggregate amortization expense: $ 4,628,558 $ 4,479,010 </t>
  </si>
  <si>
    <t>Schedule of Estimated Amortization Expense for Intangible Assets</t>
  </si>
  <si>
    <t xml:space="preserve"> 2018 $ 2,053,485 2019 2,005,419 2020 1,969,073 2021 1,855,794 2022 1,758,531 Thereafter 4,184,071 Total $ 13,826,373 </t>
  </si>
  <si>
    <t>Accrued Liabilities (Tables)</t>
  </si>
  <si>
    <t>Schedule of Accrued Liabilities</t>
  </si>
  <si>
    <t xml:space="preserve"> December 31, December 31, 2017 2016 Accrued interest payable $ 10,834,641 $ 3,090,585 Wages/commissions payable 2,830,946 3,330,578 Accrued stock compensation 120,000 213,758 Other accrued liabilities 2,059,834 2,347,266 Accrued Liabilities $ 15,845,421 $ 8,982,187 </t>
  </si>
  <si>
    <t>Debt (Tables)</t>
  </si>
  <si>
    <t>Schedule of Long-term Debt</t>
  </si>
  <si>
    <t xml:space="preserve"> Long-term debt consists of the following: December 31, December 31, Loan payable to ROS Acquisition Offshore (See details above) $ 55,787,094 $ 43,000,000 PIK Interest payable to ROS 11,582,306 7,648,776 6% convertible senior unsecured notes due 2021 (See details above) 71,865,311 70,238,166 Gross long-term debt 139,234,711 120,886,942 Less: capitalized debt issuance costs (1,272,229) (1,665,508) Long-term debt, less issuance costs $ 137,962,482 $ 119,221,434 </t>
  </si>
  <si>
    <t>Schedule of Maturities of Long-term Debt</t>
  </si>
  <si>
    <t xml:space="preserve"> The following is a summary of maturities due on the debt as of December 31, 2017: 2018 $ - 2019 - 2020 67,369,400 2021 71,865,311 2022 - Thereafter - Total $ 139,234,711 </t>
  </si>
  <si>
    <t>Stock-Based Compensation (Tables)</t>
  </si>
  <si>
    <t>Schedule of Share-based Compensation, Stock Options, Activity</t>
  </si>
  <si>
    <t xml:space="preserve"> Stock option activity, including options granted under the Plan and the Non-Plan Grants, was as follows: 2017 2016 Weighted Weighted Weighted Average Weighted Average Average Value at Average Value at Shares Price Date Shares Price Date Outstanding at January 1 100,492 $ 62.52 $ 33.84 55,340 $ 127.64 $ 63.84 Granted - - - 59,040 19.44 14.04 Cancelled or expired (33,027) 45.13 30.74 (13,888) 138.48 68.64 Outstanding at December 31 67,465 $ 71.03 $ 36.85 100,492 $ 62.52 $ 33.84 Exercisable at December 31 32,750 $ 128.39 $ 62.23 31,258 $ 141.96 $ 68.76 </t>
  </si>
  <si>
    <t>Warrants (Tables)</t>
  </si>
  <si>
    <t>Schedule of Warrant Activity</t>
  </si>
  <si>
    <t xml:space="preserve"> The following table summarizes our warrant activities for the period ended December 31, 2017: Weighted Common Average Stock Exercise Warrants Price Outstanding as of January 1, 2016 106,547 $ 101.40 Issued 421,278 10.80 Expired (3,548) 380.76 Outstanding at January 1, 2017 524,277 $ 26.76 Expired (4,360) 135.36 Outstanding at December 31, 2017 519,917 $ 25.68 </t>
  </si>
  <si>
    <t>Schedule of Warrant Valuation Assumptions</t>
  </si>
  <si>
    <t xml:space="preserve"> The estimated fair value was derived using the lattice model with the following weighted-average assumptions: Year Ended December 31, 2017 2016 Value of underlying common stock (per share) $ 6.84 $ 6.60 Risk free interest rate 2.12 % 1.93 % Expected term 4.6 years 5.6 years Volatility 92 % 84 % Dividend yield 0 % 0 %</t>
  </si>
  <si>
    <t>Schedule of Warrants Activities Used In Derivative Liability</t>
  </si>
  <si>
    <t xml:space="preserve"> The following table summarizes our activities related to warrants accounted for as a derivative liability for the years ended December 31, 2017 and 2016: 2017 2016 Balance at January 1 1,125,119 1,125,119 Derivative warrants issued - - Derivative warrants exercised - - Expired - - Balance at December 31 1,125,119 1,125,119 </t>
  </si>
  <si>
    <t>Commitments and Contingencies (Tables)</t>
  </si>
  <si>
    <t>Schedule of Future Minimum Rental Payments for Operating Leases</t>
  </si>
  <si>
    <t xml:space="preserve"> Future minimum payments for the next five years and thereafter as of December 31, 2017, under these operating leases, are as follows: 2018 $ 806,747 2019 668,807 2020 396,263 2021 375,289 2022 354,003 Thereafter 684,413 Total $ 3,285,522 </t>
  </si>
  <si>
    <t>Schedule of Future Minimum Lease Payments for Capital Leases</t>
  </si>
  <si>
    <t xml:space="preserve"> Future minimum payments for the next five years and thereafter as of December 31, 2017, under these capital leases, are as follows: 2018 $ 522,869 2019 462,544 2020 181,714 2021 - 2022 - Thereafter - Total minimum lease payments 1,167,127 Less amount representing interest (178,354) Present value of obligations under capital leases 988,773 Less current portion (365,476) Long-term capital lease obligations $ 623,297 </t>
  </si>
  <si>
    <t>Income Taxes (Tables)</t>
  </si>
  <si>
    <t>Income Loss Before Provision For Income Taxes</t>
  </si>
  <si>
    <t xml:space="preserve"> The components of income loss before provision for income taxes consist of the following: Year Ended December 31, 2017 2016 United States $ (52,411,262) $ (19,443,552) Total $ (52,411,262) $ (19,443,552) </t>
  </si>
  <si>
    <t>Schedule of Components of Income Tax Expense (Benefit)</t>
  </si>
  <si>
    <t xml:space="preserve"> The components of the income tax provision are as follows: Year Ended December 31, 2017 2016 Current: Federal $ - $ - State - 50,362 Total current - 50,362 Deferred: Federal - - State - - Total deferred - - Total Provision for Income Taxes $ - $ 50,362 </t>
  </si>
  <si>
    <t>Schedule of Effective Income Tax Rate Reconciliation</t>
  </si>
  <si>
    <t xml:space="preserve"> The reconciliation of income tax attributable to operations computed at the U.S. Federal statutory income tax rate of 35 Year Ended December 31, 2017 2016 Statutory Federal tax rate $ (18,314,681) $ (6,822,743) Valuation allowance 6,390,359 3,133,196 State income taxes, net of Federal benefit (2,817,493) (721,362) Change in state income tax rate 755,459 267,836 Change in warrant derivative liability (70,882) (277,381) Stock compensation adjustment and other reconciling items (189,834) 2,470,052 Tax Cuts and Jobs Act 11,771,772 - Nondeductible interest 1,472,784 1,915,018 Restructuring expenses 950,857 - Other - (1,038) Nondeductible meals and entertainment expense 51,659 86,784 Total Provision for Income Taxes $ - $ 50,362 </t>
  </si>
  <si>
    <t>Schedule of Deferred Tax Assets and Liabilities</t>
  </si>
  <si>
    <t xml:space="preserve"> Deferred tax components are as follows: At December 31, 2017 2016 Deferred tax assets: Accrued liability for vacation $ 81,076 $ 132,646 Accrued commissions and bonuses / compensation 59,722 43,538 Accrued contingencies 68,344 135,452 Bad debt reserve 579,844 639,868 Charitable contributions carryforward 7,656 10,673 Inventory reserve 2,075,107 1,760,691 Net operating loss carryovers 23,173,536 27,863,368 Stock warrants - 132,543 Stock option compensation 559,868 899,990 Other 42,266 57,435 Total deferred tax assets 26,647,419 31,676,204 Valuation allowance (22,588,729) (16,198,372) Total net deferred tax assets 4,058,690 15,477,832 Deferred tax liabilities: Depreciation (703,666) (2,046,350) Amortization (3,355,024) (13,431,482) Total deferred tax liabilities (4,058,690) (15,477,832) Net deferred tax assets $ - $ - </t>
  </si>
  <si>
    <t>Employee Benefit Plans (Tables)</t>
  </si>
  <si>
    <t>Schedule of Defined Benefit Plans Disclosures</t>
  </si>
  <si>
    <t xml:space="preserve"> The Company combined the previous two plans for Bacterin and X-spine in 2017. Under the combined plan, the employee becomes qualified upon starting employment. Terms for the plan are as follows: Discretionary Match: 3 Contribution Limit: $18,000 or the statutorily prescribed limit Enrollment Period: Begins at time of employment</t>
  </si>
  <si>
    <t>Supplemental Disclosure of Cash Flow Information (Tables)</t>
  </si>
  <si>
    <t xml:space="preserve"> Supplemental cash flow information is as follows: Year Ended December 31, 2017 2016 Cash paid during the period for: Interest $ 627,213 $ 5,477,965 Non-cash activities: Issuance of capital leases $ 173,227 $ 1,178,660 Issuance of shares associated with legal settlement $ - $ 225,000 Interest converted into common stock $ 480,000 $ - </t>
  </si>
  <si>
    <t>Segment and Geographic Information (Tables)</t>
  </si>
  <si>
    <t>Schedule of Revenues by Geographic Region</t>
  </si>
  <si>
    <t xml:space="preserve"> Total revenue by major geographic area is as follows: Year Ended 2017 2016 United States $ 79,738,169 $ 85,618,087 Rest of World 2,873,932 4,384,649 Total $ 82,612,101 $ 90,002,736 </t>
  </si>
  <si>
    <t>Subsequent Events (Tables)</t>
  </si>
  <si>
    <t>Schedule of Debt Conversions [Table Text Block]</t>
  </si>
  <si>
    <t xml:space="preserve"> This resulted in the issuance of 10,401,309 Holder Common Stock issued in Notes Exchange ROS 5,126,534 Royalty Opportunities 2,905,396 Bruce Fund 296,172 PWPI 153,828 PWIMF 1,104,905 Telemetry 814,474 </t>
  </si>
  <si>
    <t>Debt Instrument, Covenant Description [Table Text Block]</t>
  </si>
  <si>
    <t xml:space="preserve"> ⋅ The maximum consolidated senior leverage ratio covenant was modified as follows: Four Fiscal Quarters Ended Consolidated Senior Leverage Ratio June 30, 2019 10.00:1.00 September 30, 2019 10.00:1.00 December 31, 2019 8.00:1.00 March 31, 2020 7.00:1.00 June 30, 2020 7.00:1.00 ⋅ A new minimum Consolidated EDITDA covenant was added as follows: Testing Period Minimum Consolidated EBITDA Three quarter period ended September 30, 2018 $2.2 million Four quarter period ended December 31, 2018 $4.0 million Four quarter period ended March 31, 2019 $5.5 million Four quarter period ended June 30, 2019 $7.0 million Four quarter period ended September 30, 2019 $8.5 million Four quarter period ended December 31, 2019 $10 million Four quarter period ended March 31, 2020 The greater of (a) $10 million or (b) 75% of projected Adjusted EBITDA for such period pursuant to projections, based on good faith estimates and assumptions believed to be reasonable at the time made, delivered to ROS no later than December 31, 2019 Four quarter period ended June 30, 2020 The greater of (a) $10 million or (b) 75% of projected Adjusted EBITDA for such period pursuant to projections, based on good faith estimates and assumptions believed to be reasonable at the time made, delivered to ROS no later than December 31, 2019 </t>
  </si>
  <si>
    <t>Business Description and Summary of Significant Accounting Policies (Details) - USD ($)</t>
  </si>
  <si>
    <t>Fair Value, Assets and Liabilities Measured on Recurring and Nonrecurring Basis [Line Items]</t>
  </si>
  <si>
    <t>Fair Value, Inputs, Level 1 [Member] | Fair Value, Measurements, Recurring [Member]</t>
  </si>
  <si>
    <t>Fair Value, Inputs, Level 2 [Member] | Fair Value, Measurements, Recurring [Member]</t>
  </si>
  <si>
    <t>Fair Value, Inputs, Level 3 [Member] | Fair Value, Measurements, Recurring [Member]</t>
  </si>
  <si>
    <t>Business Description and Summary of Significant Accounting Policies (Details 1) - USD ($)</t>
  </si>
  <si>
    <t>Balance</t>
  </si>
  <si>
    <t>Gain recognized in earnings</t>
  </si>
  <si>
    <t>Business Description and Summary of Significant Accounting Policies (Details Textual) - shares</t>
  </si>
  <si>
    <t>Antidilutive Securities Excluded from Computation of Earnings Per Share, Amount</t>
  </si>
  <si>
    <t>Sales Revenue, Net [Member] | One Vendor [Member]</t>
  </si>
  <si>
    <t>Concentration Risk, Percentage</t>
  </si>
  <si>
    <t>10.00%</t>
  </si>
  <si>
    <t>Inventories (Details) - USD ($)</t>
  </si>
  <si>
    <t>Current inventories</t>
  </si>
  <si>
    <t>Raw materials</t>
  </si>
  <si>
    <t>Work in process</t>
  </si>
  <si>
    <t>Finished goods</t>
  </si>
  <si>
    <t>Gross current inventories</t>
  </si>
  <si>
    <t>Reserve for obsolescence</t>
  </si>
  <si>
    <t>Current inventories, total</t>
  </si>
  <si>
    <t>Non-current inventories</t>
  </si>
  <si>
    <t>Non-current inventories, total</t>
  </si>
  <si>
    <t>Total inventories</t>
  </si>
  <si>
    <t>Inventories (Details Textual) - USD ($) $ in Millions</t>
  </si>
  <si>
    <t>Consigned Inventory [Member]</t>
  </si>
  <si>
    <t>Other Inventory, Inventory at off Site Premises, Gross</t>
  </si>
  <si>
    <t>Property and Equipment, Net (Details) - USD ($)</t>
  </si>
  <si>
    <t>Property, Plant and Equipment [Line Items]</t>
  </si>
  <si>
    <t>Total cost</t>
  </si>
  <si>
    <t>Less: accumulated depreciation</t>
  </si>
  <si>
    <t>Equipment</t>
  </si>
  <si>
    <t>Computer equipment</t>
  </si>
  <si>
    <t>Computer software</t>
  </si>
  <si>
    <t>Furniture and fixtures</t>
  </si>
  <si>
    <t>Leasehold improvements</t>
  </si>
  <si>
    <t>Vehicles</t>
  </si>
  <si>
    <t>Surgical instruments</t>
  </si>
  <si>
    <t>Property and Equipment, Net (Details Textual) - USD ($)</t>
  </si>
  <si>
    <t>Capital Leased Assets, Gross</t>
  </si>
  <si>
    <t>Capital Leases, Lessee Balance Sheet, Assets by Major Class, Accumulated Depreciation</t>
  </si>
  <si>
    <t>Depreciation</t>
  </si>
  <si>
    <t>Property Plant And Equipment Useful Life</t>
  </si>
  <si>
    <t>5 years</t>
  </si>
  <si>
    <t>Property, Plant and Equipment, Net</t>
  </si>
  <si>
    <t>Impairment of Long-Lived Assets to be Disposed of</t>
  </si>
  <si>
    <t>Surgical Instruments Property Equipment [Member]</t>
  </si>
  <si>
    <t>Intangible Assets (Details) - USD ($)</t>
  </si>
  <si>
    <t>Finite Lived Intangible Assets Future Amortization Expense [Line Items]</t>
  </si>
  <si>
    <t>Accumulated amortization</t>
  </si>
  <si>
    <t>Net carrying value</t>
  </si>
  <si>
    <t>Aggregate amortization expense:</t>
  </si>
  <si>
    <t>Patents [Member]</t>
  </si>
  <si>
    <t>Gross carrying value</t>
  </si>
  <si>
    <t>Technology [Member]</t>
  </si>
  <si>
    <t>Customer relationships [Member]</t>
  </si>
  <si>
    <t>Tradename [Member]</t>
  </si>
  <si>
    <t>Non-compete [Member]</t>
  </si>
  <si>
    <t>Intangible Assets (Details 1) - USD ($)</t>
  </si>
  <si>
    <t>Estimated amortization expense:</t>
  </si>
  <si>
    <t>Thereafter</t>
  </si>
  <si>
    <t>Intangible Assets (Details Textual)</t>
  </si>
  <si>
    <t>Dec. 31, 2017USD ($)</t>
  </si>
  <si>
    <t>Technology-Based Intangible Assets [Member]</t>
  </si>
  <si>
    <t>Impairment of Intangible Assets (Excluding Goodwill)</t>
  </si>
  <si>
    <t>Trade Names [Member]</t>
  </si>
  <si>
    <t>Accrued Liabilities (Details) - USD ($)</t>
  </si>
  <si>
    <t>Accrued Liabilities [Line Items]</t>
  </si>
  <si>
    <t>Accrued interest payable</t>
  </si>
  <si>
    <t>Wages/commissions payable</t>
  </si>
  <si>
    <t>Accrued stock compensation</t>
  </si>
  <si>
    <t>Other accrued liabilities</t>
  </si>
  <si>
    <t>Debt (Details) - USD ($)</t>
  </si>
  <si>
    <t>Debt Instrument [Line Items]</t>
  </si>
  <si>
    <t>Loan payable to ROS Acquisition Offshore (See details above)</t>
  </si>
  <si>
    <t>PIK Interest payable to ROS</t>
  </si>
  <si>
    <t>6% convertible senior unsecured notes due 2021 (See details above)</t>
  </si>
  <si>
    <t>Less: capitalized debt issuance costs</t>
  </si>
  <si>
    <t>Debt (Details 1) - USD ($)</t>
  </si>
  <si>
    <t>Schedule of maturities due on debt [Line Items]</t>
  </si>
  <si>
    <t>Debt (Details Textual) - USD ($)</t>
  </si>
  <si>
    <t>Aug. 10, 2015</t>
  </si>
  <si>
    <t>Jan. 17, 2017</t>
  </si>
  <si>
    <t>Jul. 31, 2015</t>
  </si>
  <si>
    <t>Sep. 30, 2017</t>
  </si>
  <si>
    <t>Mar. 31, 2017</t>
  </si>
  <si>
    <t>Jan. 15, 2018</t>
  </si>
  <si>
    <t>Feb. 28, 2018</t>
  </si>
  <si>
    <t>Jan. 31, 2018</t>
  </si>
  <si>
    <t>Sep. 27, 2016</t>
  </si>
  <si>
    <t>Aug. 12, 2016</t>
  </si>
  <si>
    <t>Jul. 29, 2016</t>
  </si>
  <si>
    <t>May 25, 2016</t>
  </si>
  <si>
    <t>Apr. 14, 2016</t>
  </si>
  <si>
    <t>Jan. 17, 2016</t>
  </si>
  <si>
    <t>Debt Instrument, Description of Variable Rate Basis</t>
  </si>
  <si>
    <t>6.00% per annum plus 100 basis points.</t>
  </si>
  <si>
    <t>Debt Instrument, Face Amount</t>
  </si>
  <si>
    <t>Business Combination Conjunction Related Expenses</t>
  </si>
  <si>
    <t>Payments of Debt Issuance Costs</t>
  </si>
  <si>
    <t>Interest Payable</t>
  </si>
  <si>
    <t>Line of Credit Facility, Maximum Borrowing Capacity</t>
  </si>
  <si>
    <t>Proceeds from Convertible Debt</t>
  </si>
  <si>
    <t>Line of Credit Facility, Remaining Borrowing Capacity</t>
  </si>
  <si>
    <t>Indenture Common Stock SPA [Member]</t>
  </si>
  <si>
    <t>Debt Conversion, Converted Instrument, Shares Issued</t>
  </si>
  <si>
    <t>Debt Instrument, Convertible, Conversion Price</t>
  </si>
  <si>
    <t>Indenture Notes SPA [Member]</t>
  </si>
  <si>
    <t>Debt Instrument, Interest Rate, Stated Percentage</t>
  </si>
  <si>
    <t>6.00%</t>
  </si>
  <si>
    <t>Xspine [Member]</t>
  </si>
  <si>
    <t>Debt Instrument, Interest Rate During Period</t>
  </si>
  <si>
    <t>New Facility [Member]</t>
  </si>
  <si>
    <t>Line of Credit Facility, Expiration Date</t>
  </si>
  <si>
    <t>Jul. 31,
		2020</t>
  </si>
  <si>
    <t>Line Of Credit Facility Loans Outstanding Payment Fee</t>
  </si>
  <si>
    <t>7.50%</t>
  </si>
  <si>
    <t>New Facility [Member] | First Period [Member]</t>
  </si>
  <si>
    <t>Debt Instrument Interest Rate Portion Payable In Cash</t>
  </si>
  <si>
    <t>9.00%</t>
  </si>
  <si>
    <t>Debt Instrument Interest Rate Portion Payable In Kind</t>
  </si>
  <si>
    <t>14.00%</t>
  </si>
  <si>
    <t>Debt Instrument Interest Rate Addition To Pik Portion</t>
  </si>
  <si>
    <t>1.00%</t>
  </si>
  <si>
    <t>Debt Instrument Interest Rate Pik Portion Subtraction</t>
  </si>
  <si>
    <t>New Facility [Member] | Second Period [Member]</t>
  </si>
  <si>
    <t>12.00%</t>
  </si>
  <si>
    <t>Fourth Amendment To Amended And Restated Credit Agreement [Member] | OrbiMed and ROS [Member]</t>
  </si>
  <si>
    <t>Debt Instrument Additional Tranche Commitment</t>
  </si>
  <si>
    <t>Debt Instrument Additional Tranche Commitment Outstanding</t>
  </si>
  <si>
    <t>Sixth Amendement To Restated New Credit Faciltiy [Member]</t>
  </si>
  <si>
    <t>Line Of Credit Facility Loans Outstanding Payment Fee Percentage</t>
  </si>
  <si>
    <t>Sixth Amendement To Restated New Credit Faciltiy [Member] | Minimum [Member]</t>
  </si>
  <si>
    <t>Sixth Amendement To Restated New Credit Faciltiy [Member] | Maximum [Member]</t>
  </si>
  <si>
    <t>Seventh Amendement To Restated New Credit Faciltiy [Member] | Fiscal Quarter Ended on March 31, 2017 [Member]</t>
  </si>
  <si>
    <t>plus interest accrued on such interest from April 1, 2017 until paid at a rate equal to 14% plus the higher of the LIBO Rate for the fiscal quarter ended on March 31, 2017, or 1%.</t>
  </si>
  <si>
    <t>Seventh Amendement To Restated New Credit Faciltiy [Member] | Fiscal Quarter Ended on June 30, 2017 [Member]</t>
  </si>
  <si>
    <t>plus interest accrued on such interest from July 1, 2017 until paid at a rate equal to 14% plus the higher of the LIBO Rate for the fiscal quarter ended on June 30, 2017, or 1%.</t>
  </si>
  <si>
    <t>Seventh Amendement To Restated New Credit Faciltiy [Member] | Fiscal Quarter Ended on December 31, 2016 [Member]</t>
  </si>
  <si>
    <t>plus interest accrued on such interest from January 2, 2017 until paid at a rate equal to 14% plus the higher of the LIBO Rate (as defined in the Credit Facility) for the fiscal quarter ended on December 31, 2016, or 1%.</t>
  </si>
  <si>
    <t>Seventh Amendement To Restated New Credit Faciltiy [Member] | Fiscal Quarter Ended on September 31, 2017 [Member]</t>
  </si>
  <si>
    <t>plus interest accrued on such interest from October 2, 2017 until paid at a rate equal to 14% plus the higher of the LIBO Rate for the fiscal quarter ended on September 30, 2017, or 1%.</t>
  </si>
  <si>
    <t>Seventh Amendement To Restated New Credit Faciltiy [Member] | Fiscal Quarter Ended on December 31, 2017 [Member]</t>
  </si>
  <si>
    <t>plus interest accrued on such interest from January 2, 2018 until paid at a rate equal to 14% plus the higher of the LIBO Rate for the fiscal quarter ended on December 31, 2017, or 1%.</t>
  </si>
  <si>
    <t>Amendment Number 1 To Indenture [Member]</t>
  </si>
  <si>
    <t>Twenty First Amendement To Restated New Credit Faciltiy [Member]</t>
  </si>
  <si>
    <t>Line Of Credit Facility Minimum Expected Liquidity</t>
  </si>
  <si>
    <t>Convertible Notes Payable [Member]</t>
  </si>
  <si>
    <t>Debt Instrument Purchase Of Additional Notes</t>
  </si>
  <si>
    <t>Term Loan [Member]</t>
  </si>
  <si>
    <t>Line of Credit Facility, Current Borrowing Capacity</t>
  </si>
  <si>
    <t>Subsequent Event [Member]</t>
  </si>
  <si>
    <t>Subsequent Event [Member] | Twenty First Amendement To Restated New Credit Faciltiy [Member]</t>
  </si>
  <si>
    <t>Silicon Valley Bank [Member] | Revolving Credit Facility [Member]</t>
  </si>
  <si>
    <t>Silicon Valley Bank [Member] | First Loan Modification Agreement [Member]</t>
  </si>
  <si>
    <t>Convertible Senior Unsecured Notes [Member]</t>
  </si>
  <si>
    <t>Convertible Senior Unsecured Notes [Member] | Subsequent Event [Member]</t>
  </si>
  <si>
    <t>Stock-Based Compensation (Details) - Stock Option - $ / shares</t>
  </si>
  <si>
    <t>Schedule of activity under stock option plans [Line Items]</t>
  </si>
  <si>
    <t>Outstanding at January 1</t>
  </si>
  <si>
    <t>Granted, Shares</t>
  </si>
  <si>
    <t>Cancelled or expired, Shares</t>
  </si>
  <si>
    <t>Outstanding at December 31</t>
  </si>
  <si>
    <t>Exercisable at December 31</t>
  </si>
  <si>
    <t>Outstanding at January 1, Weighted Average Exercise Price</t>
  </si>
  <si>
    <t>Granted, Weighted Average Exercise Price</t>
  </si>
  <si>
    <t>Cancelled or expired, Weighted Average Exercise Price</t>
  </si>
  <si>
    <t>Outstanding at December 31, Weighted Average Exercise Price</t>
  </si>
  <si>
    <t>Exercisable at December 31, Weighted Average Exercise Price</t>
  </si>
  <si>
    <t>Outstanding at January 1, Weighted Average Fair Value At Grant Date</t>
  </si>
  <si>
    <t>Granted, Weighted Average Fair Value At Grant Date</t>
  </si>
  <si>
    <t>Cancelled or expired, Weighted Average Fair Value At Grant Date</t>
  </si>
  <si>
    <t>Outstanding at December 31, Weighted Average Fair Value At Grant Date</t>
  </si>
  <si>
    <t>Exercisable at December 31, Weighted Average Fair Value At Grant Date</t>
  </si>
  <si>
    <t>Stock-Based Compensation (Details Textual) - USD ($)</t>
  </si>
  <si>
    <t>Oct. 06, 2016</t>
  </si>
  <si>
    <t>Jul. 05, 2016</t>
  </si>
  <si>
    <t>Jul. 25, 2017</t>
  </si>
  <si>
    <t>Share-based Compensation, Shares Authorized under Stock Option Plans, Exercise Price Range [Line Items]</t>
  </si>
  <si>
    <t>Shares authorized under the Plan</t>
  </si>
  <si>
    <t>Aggregate intrinsic value of options outstanding</t>
  </si>
  <si>
    <t>Allocated Share-based Compensation Expense</t>
  </si>
  <si>
    <t>Other Noncash Expense</t>
  </si>
  <si>
    <t>Stock or Unit Option Plan Expense</t>
  </si>
  <si>
    <t>Chief Executive Officer [Member]</t>
  </si>
  <si>
    <t>Options granted</t>
  </si>
  <si>
    <t>Share Price</t>
  </si>
  <si>
    <t>Messrs Lopach, Swanson Deedrick And Buckman [Member]</t>
  </si>
  <si>
    <t>Share-Based Compensation Arrangement By Share-Based Payment Award, Equity Instruments Other Than Options, Grants In Period</t>
  </si>
  <si>
    <t>Messrs Mazzocchi And Timko [Member]</t>
  </si>
  <si>
    <t>Share-Based Compensation Arrangement By Share-Based Payment Award, Options, Exercisable, Weighted Average Exercise Price</t>
  </si>
  <si>
    <t>Employee Stock Option [Member]</t>
  </si>
  <si>
    <t>Employee Service Share-based Compensation, Nonvested Awards, Total Compensation Cost Not yet Recognized, Stock Options</t>
  </si>
  <si>
    <t>Employee Service Share-based Compensation, Tax Benefit from Compensation Expense</t>
  </si>
  <si>
    <t>Restricted Stock [Member]</t>
  </si>
  <si>
    <t>Restricted Stock [Member] | Director [Member]</t>
  </si>
  <si>
    <t>Shares Issued, Price Per Share</t>
  </si>
  <si>
    <t>Warrants (Details) - $ / shares</t>
  </si>
  <si>
    <t>Warrant activity [Line Items]</t>
  </si>
  <si>
    <t>Outstanding</t>
  </si>
  <si>
    <t>Issued</t>
  </si>
  <si>
    <t>Expired</t>
  </si>
  <si>
    <t>Outstanding Weighted Average Exercise Price</t>
  </si>
  <si>
    <t>Issued, Weighted Average Exercise Price</t>
  </si>
  <si>
    <t>Expired, Weighted Average Exercise Price</t>
  </si>
  <si>
    <t>Warrants (Details 1) - Warrant [Member] - $ / shares</t>
  </si>
  <si>
    <t>Fair Value, Balance Sheet Grouping, Financial Statement Captions [Line Items]</t>
  </si>
  <si>
    <t>Value of underlying common stock (per share)</t>
  </si>
  <si>
    <t>Risk free interest rate</t>
  </si>
  <si>
    <t>2.12%</t>
  </si>
  <si>
    <t>1.93%</t>
  </si>
  <si>
    <t>Expected term</t>
  </si>
  <si>
    <t>4 years 7 months 6 days</t>
  </si>
  <si>
    <t>5 years 7 months 6 days</t>
  </si>
  <si>
    <t>Volatility</t>
  </si>
  <si>
    <t>92.00%</t>
  </si>
  <si>
    <t>84.00%</t>
  </si>
  <si>
    <t>Dividend yield</t>
  </si>
  <si>
    <t>0.00%</t>
  </si>
  <si>
    <t>Warrants (Details 2) - shares</t>
  </si>
  <si>
    <t>Class of Warrant or Right [Line Items]</t>
  </si>
  <si>
    <t>Derivative warrants issued</t>
  </si>
  <si>
    <t>Warrant [Member]</t>
  </si>
  <si>
    <t>Derivative warrants exercised</t>
  </si>
  <si>
    <t>Warrants (Details Textual)</t>
  </si>
  <si>
    <t>Unrealized Loss On Warranty Derivative Liability</t>
  </si>
  <si>
    <t>Commitments and Contingencies (Details)</t>
  </si>
  <si>
    <t>Schedule of future minimum payments by operating lease [Line Items]</t>
  </si>
  <si>
    <t>Commitments and Contingencies (Details 1) - USD ($)</t>
  </si>
  <si>
    <t>Total minimum lease payments</t>
  </si>
  <si>
    <t>Less amount representing interest</t>
  </si>
  <si>
    <t>Present value of obligations under capital leases</t>
  </si>
  <si>
    <t>Less current portion</t>
  </si>
  <si>
    <t>Long-term capital lease obligations</t>
  </si>
  <si>
    <t>Commitments and Contingencies (Details Textual) - USD ($)</t>
  </si>
  <si>
    <t>Aug. 10, 2017</t>
  </si>
  <si>
    <t>Schedule of commitment and contingencies [Line Items]</t>
  </si>
  <si>
    <t>Loss Contingency, Damages Sought, Value</t>
  </si>
  <si>
    <t>Loss Contingency, Receivable</t>
  </si>
  <si>
    <t>Sale-leaseback Transaction for the Property Located at 664 Cruiser Lane, Belgrade, Montana [Member]</t>
  </si>
  <si>
    <t>Operating Leases, Rent Expense, Net</t>
  </si>
  <si>
    <t>Lessee Leasing Arrangements Operating Leases Term Of Each Option To Extend</t>
  </si>
  <si>
    <t>Income Taxes (Details) - USD ($)</t>
  </si>
  <si>
    <t>Income Tax Disclosure [Line Items]</t>
  </si>
  <si>
    <t>Income (loss) Before Provision for Income Taxes</t>
  </si>
  <si>
    <t>UNITED STATES</t>
  </si>
  <si>
    <t>Income Taxes (Details 1) - USD ($)</t>
  </si>
  <si>
    <t>Current:</t>
  </si>
  <si>
    <t>Federal</t>
  </si>
  <si>
    <t>State</t>
  </si>
  <si>
    <t>Total current</t>
  </si>
  <si>
    <t>Deferred:</t>
  </si>
  <si>
    <t>Total deferred</t>
  </si>
  <si>
    <t>Total Provision for Income Taxes</t>
  </si>
  <si>
    <t>Income Taxes (Details 2) - USD ($)</t>
  </si>
  <si>
    <t>Statutory Federal tax rate</t>
  </si>
  <si>
    <t>Valuation allowance</t>
  </si>
  <si>
    <t>State income taxes, net of Federal benefit</t>
  </si>
  <si>
    <t>Change in state income tax rate</t>
  </si>
  <si>
    <t>Stock compensation adjustment and other reconciling items</t>
  </si>
  <si>
    <t>Tax Cuts and Jobs Act</t>
  </si>
  <si>
    <t>Nondeductible interest</t>
  </si>
  <si>
    <t>Other</t>
  </si>
  <si>
    <t>Nondeductible meals and entertainment expense</t>
  </si>
  <si>
    <t>Income Taxes (Details 3) - USD ($)</t>
  </si>
  <si>
    <t>Deferred tax assets:</t>
  </si>
  <si>
    <t>Accrued liability for vacation</t>
  </si>
  <si>
    <t>Accrued commissions and bonuses / compensation</t>
  </si>
  <si>
    <t>Accrued contingencies</t>
  </si>
  <si>
    <t>Bad debt reserve</t>
  </si>
  <si>
    <t>Charitable contributions carryforward</t>
  </si>
  <si>
    <t>Inventory reserve</t>
  </si>
  <si>
    <t>Net operating loss carryovers</t>
  </si>
  <si>
    <t>Stock warrants</t>
  </si>
  <si>
    <t>Stock option compensation</t>
  </si>
  <si>
    <t>Total deferred tax assets</t>
  </si>
  <si>
    <t>Total net deferred tax assets</t>
  </si>
  <si>
    <t>Deferred tax liabilities:</t>
  </si>
  <si>
    <t>Amortization</t>
  </si>
  <si>
    <t>Total deferred tax liabilities</t>
  </si>
  <si>
    <t>Net deferred tax assets</t>
  </si>
  <si>
    <t>Income Taxes (Details Textual) - USD ($)</t>
  </si>
  <si>
    <t>Dec. 31, 2018</t>
  </si>
  <si>
    <t>Valuation Allowance, Deferred Tax Asset, Change in Amount</t>
  </si>
  <si>
    <t>Operating Loss Carryforwards</t>
  </si>
  <si>
    <t>Effective Income Tax Rate Reconciliation, at Federal Statutory Income Tax Rate, Percent</t>
  </si>
  <si>
    <t>35.00%</t>
  </si>
  <si>
    <t>Operating Loss Carryforwards, Limitations on Use</t>
  </si>
  <si>
    <t>Events which cause limitations in the amount of net operating losses that the Company may utilize in any one year include, but are not limited to, a cumulative ownership change of more than 50%, as defined, over a three-year period.</t>
  </si>
  <si>
    <t>Increase (Decrease) in Deferred Income Taxes</t>
  </si>
  <si>
    <t>Scenario, Plan [Member]</t>
  </si>
  <si>
    <t>21.00%</t>
  </si>
  <si>
    <t>Equity (Details Textual) - USD ($)</t>
  </si>
  <si>
    <t>Nov. 14, 2016</t>
  </si>
  <si>
    <t>Oct. 08, 2015</t>
  </si>
  <si>
    <t>Dec. 31, 2015</t>
  </si>
  <si>
    <t>Schedule of Equity Method Investments [Line Items]</t>
  </si>
  <si>
    <t>Class of Warrant or Right, Exercise Price of Warrants or Rights</t>
  </si>
  <si>
    <t>Stock Issued During Period, Value, New Issues</t>
  </si>
  <si>
    <t>Share-based Compensation Arrangement by Share-based Payment Award, Award Vesting Rights</t>
  </si>
  <si>
    <t>In connection with the hiring of Mr. O&amp;#8217;Connell, we issued him an option to purchase 25,000 shares of our common stock at $13.32 per share which start vesting 5,000 shares on October 6, 2017 and then vest 1,250 shares per quarter on January 6, 2018 until October 6, 2021.</t>
  </si>
  <si>
    <t>Equity Method Investment, Ownership Percentage</t>
  </si>
  <si>
    <t>4.99%</t>
  </si>
  <si>
    <t>Rights Offering Price Per Unit</t>
  </si>
  <si>
    <t>Gross Proceeds From Issuance Of Rights Shares</t>
  </si>
  <si>
    <t>Net Proceeds From Issuance Of Rights Shares</t>
  </si>
  <si>
    <t>Maxim Group LLC [Member]</t>
  </si>
  <si>
    <t>Rights Offering Cash Fee Percentage Paid To Gross Proceeds</t>
  </si>
  <si>
    <t>7.00%</t>
  </si>
  <si>
    <t>Rights Offering Cash Fee Reimbursed</t>
  </si>
  <si>
    <t>Stock issued (in shares)</t>
  </si>
  <si>
    <t>Tradable Warrants [Member]</t>
  </si>
  <si>
    <t>Class Of Warrant Or Right Warrant Redemption Terms</t>
  </si>
  <si>
    <t>After the one-year anniversary of issuance, we may redeem the Tradeable Warrants for $0.01 per Tradeable Warrant if the volume weighted average price of our Common Stock is above $27.00 for each of 10 consecutive trading days.</t>
  </si>
  <si>
    <t>Pre Funded Warrants [Member]</t>
  </si>
  <si>
    <t>Aspire Capital Fund LLC [Member]</t>
  </si>
  <si>
    <t>X-Spine [Member] | Restricted Stock [Member]</t>
  </si>
  <si>
    <t>Stock Issued During Period, Price Per Share</t>
  </si>
  <si>
    <t>Employee Benefit Plans (Details)</t>
  </si>
  <si>
    <t>Bacterin Employee [Member]</t>
  </si>
  <si>
    <t>Defined Benefit Plans and Other Postretirement Benefit Plans Table Text Block [Line Items]</t>
  </si>
  <si>
    <t>Defined Contribution Plan, Maximum Annual Contributions Per Employee, Percent</t>
  </si>
  <si>
    <t>3.00%</t>
  </si>
  <si>
    <t>Defined Benefit Plan Contributions Contribution Limit</t>
  </si>
  <si>
    <t>$18,000 or the statutorily prescribed limit</t>
  </si>
  <si>
    <t>Defined Benefit Plan Contributions Enrollment Period</t>
  </si>
  <si>
    <t>Begins at time of employment</t>
  </si>
  <si>
    <t>X-Spine Employee [Member]</t>
  </si>
  <si>
    <t>Supplemental Disclosure of Cash Flow Information (Details) - USD ($)</t>
  </si>
  <si>
    <t>Cash paid during the period for:</t>
  </si>
  <si>
    <t>Interest</t>
  </si>
  <si>
    <t>Non-cash activities:</t>
  </si>
  <si>
    <t>Issuance of capital leases</t>
  </si>
  <si>
    <t>Issuance of shares associated with legal settlement</t>
  </si>
  <si>
    <t>Interest converted into common stock</t>
  </si>
  <si>
    <t>Related Party Transactions (Details Textual) - USD ($)</t>
  </si>
  <si>
    <t>Related Party Transaction [Line Items]</t>
  </si>
  <si>
    <t>Due to Related Parties, Current</t>
  </si>
  <si>
    <t>One Vendor [Member] | Sales Revenue, Net [Member]</t>
  </si>
  <si>
    <t>Xspine [Member] | Common Stock [Member]</t>
  </si>
  <si>
    <t>Segment and Geographic Information (Details) - USD ($)</t>
  </si>
  <si>
    <t>Revenue, Net, Total</t>
  </si>
  <si>
    <t>United States [Member]</t>
  </si>
  <si>
    <t>Rest Of World [Member]</t>
  </si>
  <si>
    <t>Subsequent Events (Details) - Subsequent Event [Member]</t>
  </si>
  <si>
    <t>1 Months Ended</t>
  </si>
  <si>
    <t>Feb. 14, 2018shares</t>
  </si>
  <si>
    <t>ROS [Member]</t>
  </si>
  <si>
    <t>Royalty Opportunities [Member]</t>
  </si>
  <si>
    <t>Bruce Fund [Member]</t>
  </si>
  <si>
    <t>PWPI [Member]</t>
  </si>
  <si>
    <t>PWIMF [Member]</t>
  </si>
  <si>
    <t>Telemetry [Member]</t>
  </si>
  <si>
    <t>Subsequent Events (Details 1) - Twenty-Third Amendment to Amended and Restated Credit Agreement [Member] - Scenario, Forecast [Member] - USD ($) $ in Millions</t>
  </si>
  <si>
    <t>3 Months Ended</t>
  </si>
  <si>
    <t>Jun. 30, 2020</t>
  </si>
  <si>
    <t>Mar. 31, 2020</t>
  </si>
  <si>
    <t>Dec. 31, 2019</t>
  </si>
  <si>
    <t>Sep. 30, 2019</t>
  </si>
  <si>
    <t>Jun. 30, 2019</t>
  </si>
  <si>
    <t>Mar. 31, 2019</t>
  </si>
  <si>
    <t>Sep. 30, 2018</t>
  </si>
  <si>
    <t>Debt Instrumen Covenant, Maximum Consolidated Senior Leverage Ratio</t>
  </si>
  <si>
    <t>7.00:1.00</t>
  </si>
  <si>
    <t>8.00:1.00</t>
  </si>
  <si>
    <t>10.00:1.00</t>
  </si>
  <si>
    <t>Debt Covenant, Minimum EBIDTA</t>
  </si>
  <si>
    <t>Debt Covenant, Minimum EBIDTA, Description</t>
  </si>
  <si>
    <t>The greater of (a) $10 million or (b) 75% of projected Adjusted EBITDA for such period pursuant to projections, based on good faith estimates and assumptions believed to be reasonable at the time made, delivered to ROS no later than December 31, 2019</t>
  </si>
  <si>
    <t>Subsequent Events (Details Textual)</t>
  </si>
  <si>
    <t>Feb. 28, 2018USD ($)</t>
  </si>
  <si>
    <t>Feb. 14, 2018USD ($)$ / sharesshares</t>
  </si>
  <si>
    <t>Feb. 13, 2018shares</t>
  </si>
  <si>
    <t>Jan. 30, 2018</t>
  </si>
  <si>
    <t>Jan. 17, 2018$ / sharesshares</t>
  </si>
  <si>
    <t>Jul. 31, 2015USD ($)</t>
  </si>
  <si>
    <t>Dec. 31, 2016USD ($)shares</t>
  </si>
  <si>
    <t>Feb. 15, 2018USD ($)</t>
  </si>
  <si>
    <t>Dec. 31, 2017USD ($)shares</t>
  </si>
  <si>
    <t>Dec. 31, 2015USD ($)</t>
  </si>
  <si>
    <t>Subsequent Event [Line Items]</t>
  </si>
  <si>
    <t>Stockholders Equity Attributable to Parent, Total</t>
  </si>
  <si>
    <t>Common Stock, Shares Authorized | shares</t>
  </si>
  <si>
    <t>Preferred Stock, Shares Authorized | shares</t>
  </si>
  <si>
    <t>Description Regarding Termination of Previously Granted Royalty opportunities</t>
  </si>
  <si>
    <t>The Investor Rights Agreement may be terminated (a) upon the mutual written agreement of all the parties, (b) upon written notice of the Company, ROS or Royalty Opportunities, if ROS and Royalty Opportunities ownership percentage of our then outstanding common stock is less than 10%, or (c) upon written notice of ROS and Royalty Opportunities.</t>
  </si>
  <si>
    <t>Description Of Royalty Opportunities</t>
  </si>
  <si>
    <t>(i) issue new securities; (ii) incur over $250,000 of debt in a fiscal year; (iii) sell or transfer over $250,000 of our assets or businesses or our subsidiaries in a fiscal year; (iv)&amp;#160;acquire over $250,000 of assets or properties in a fiscal year; (v)&amp;#160;make capital expenditures over $125,000 individually, or $1,500,000 in the aggregate during a fiscal year; (vi) approve our annual budget; (vii) hire or terminate our chief executive officer; (viii)&amp;#160;appoint or remove the chairperson of the Board; and (ix) make, loans to, investments in, or purchase, or permit any subsidiary to purchase, any stock or other securities in another entity in excess of $250,000 in a fiscal year.</t>
  </si>
  <si>
    <t>Line Of Credit Facility Minimum Expected Liquidity in Subsequent Years</t>
  </si>
  <si>
    <t>Stockholders' Equity, Reverse Stock Split</t>
  </si>
  <si>
    <t>Upon the effectiveness of the Reverse Stock Split, every 12 shares of our issued and outstanding common stock automatically converted into one share of common stock, without any change in the par value per share.</t>
  </si>
  <si>
    <t>Subsequent Event [Member] | Reverse Stock Split Before [Member]</t>
  </si>
  <si>
    <t>Subsequent Event [Member] | Reverse Stock Split After [Member]</t>
  </si>
  <si>
    <t>Subsequent Event [Member] | Securities Purchase Agreement [Member]</t>
  </si>
  <si>
    <t>Stock Issued During Period, Shares, New Issues | shares</t>
  </si>
  <si>
    <t>Shares Issued, Price Per Share | $ / shares</t>
  </si>
  <si>
    <t>Subsequent Event [Member] | Minimum [Member]</t>
  </si>
  <si>
    <t>Outstanding Common Stock In Percentage</t>
  </si>
  <si>
    <t>Subsequent Event [Member] | 2017 Notes [Member]</t>
  </si>
  <si>
    <t>Debt Instrument, Convertible, Conversion Price | $ / shares</t>
  </si>
  <si>
    <t>Debt Conversion, Converted Instrument, Shares Issued | shares</t>
  </si>
  <si>
    <t>Subsequent Event [Member] | 6.00% Convertible Senior Unsecured Notes [Member]</t>
  </si>
  <si>
    <t>Debt Conversion, Converted Instrument, Amount</t>
  </si>
  <si>
    <t>Debt Instrument, Convertible, Conversion Ratio</t>
  </si>
  <si>
    <t>Subsequent Event [Member] | Sixth Amendment to the 2017 Notes [Member] | Quarter Ended December 31 2016 Interest [Member]</t>
  </si>
  <si>
    <t>Debt Instrument, Interest Rate Terms</t>
  </si>
  <si>
    <t>interest accrued on such interest from January 2, 2017 until paid at a rate equal to 14% plus the higher of the LIBO Rate (as defined in the Credit Facility) for the fiscal quarter ended on December 31, 2016, or 1%</t>
  </si>
  <si>
    <t>Subsequent Event [Member] | Sixth Amendment to the 2017 Notes [Member] | Quarter Ended March 31 2017 Interest [Member]</t>
  </si>
  <si>
    <t>interest accrued on such interest from April 1, 2017 until paid at a rate equal to 14% plus the higher of the LIBO Rate for the fiscal quarter ended on March 31, 2017, or 1%</t>
  </si>
  <si>
    <t>Subsequent Event [Member] | Sixth Amendment to the 2017 Notes [Member] | Quarter Ended June 30 2017 Interest [Member]</t>
  </si>
  <si>
    <t>interest accrued on such interest from July 1, 2017 until paid at a rate equal to 14% plus the higher of the LIBO Rate for the fiscal quarter ended on June 30, 2017, or 1%</t>
  </si>
  <si>
    <t>Subsequent Event [Member] | Sixth Amendment to the 2017 Notes [Member] | Quarter Ended September 30 2017 Interest [Member]</t>
  </si>
  <si>
    <t>interest accrued on such interest from October 2, 2017 until paid at a rate equal to 14% plus the higher of the LIBO Rate for the fiscal quarter ended on September 30, 2017, or 1%</t>
  </si>
  <si>
    <t>Subsequent Event [Member] | Sixth Amendment to the 2017 Notes [Member] | Quarter Ended December 31 2017 Interest [Member]</t>
  </si>
  <si>
    <t>interest accrued on such interest from January 2, 2018 until paid at a rate equal to 14% plus the higher of the LIBO Rate for the fiscal quarter ended on December 31, 2017, or 1%.</t>
  </si>
  <si>
    <t>Subsequent Event [Member] | Amendment Number 6 to Indenture [Member]</t>
  </si>
  <si>
    <t>Debt Instrument, Basis Spread on Variable Rate</t>
  </si>
  <si>
    <t>Subsequent Event [Member] | Sixth Amendment and Waiver to the 2016 Notes [Member]</t>
  </si>
  <si>
    <t>Subsequent Event [Member] | Twenty-Third Amendment to Amended and Restated Credit Agreement [Member]</t>
  </si>
  <si>
    <t>Subsequent Event [Member] | Twenty-Third Amendment to Amended and Restated Credit Agreement [Member] | Through December 31, 2018 [Member]</t>
  </si>
  <si>
    <t>Subsequent Event [Member] | Twenty-Third Amendment to Amended and Restated Credit Agreement [Member] | January 1, 2019 through June 30, 2019 [Member]</t>
  </si>
  <si>
    <t>15.00%</t>
  </si>
  <si>
    <t>Subsequent Event [Member] | Twenty-Third Amendment to Amended and Restated Credit Agreement [Member] | July 1, 2019 through the maturity date [Member]</t>
  </si>
  <si>
    <t>Debt Instrument, Fee Percentage</t>
  </si>
  <si>
    <t>Subsequent Event [Member] | ROS [Member]</t>
  </si>
  <si>
    <t>Subsequent Event [Member] | ROS [Member] | Securities Purchase Agreement [Member]</t>
  </si>
  <si>
    <t>Subsequent Event [Member] | ROS [Member] | 2017 Notes [Member]</t>
  </si>
  <si>
    <t>Subsequent Event [Member] | Royalty Opportunities [Member]</t>
  </si>
  <si>
    <t>Subsequent Event [Member] | Royalty Opportunities [Member] | Securities Purchase Agreement [Member]</t>
  </si>
  <si>
    <t>Subsequent Event [Member] | Royalty Opportunities [Member] | 2017 Notes [Member]</t>
  </si>
  <si>
    <t>Subsequent Event [Member] | Beneficial Owner [Member]</t>
  </si>
  <si>
    <t>9.99%</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5359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163275</v>
      </c>
    </row>
    <row r="17" spans="1:4">
      <c r="A17" s="4" t="s">
        <v>28</v>
      </c>
      <c r="B17" s="4" t="s">
        <v>29</v>
      </c>
    </row>
    <row r="18" spans="1:4">
      <c r="A18" s="4" t="s">
        <v>30</v>
      </c>
      <c r="C18" s="5" t="n">
        <v>13077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82513128</v>
      </c>
      <c r="C4" s="6" t="n">
        <v>89388145</v>
      </c>
    </row>
    <row r="5" spans="1:3">
      <c r="A5" s="4" t="s">
        <v>35</v>
      </c>
      <c r="B5" s="5" t="n">
        <v>98973</v>
      </c>
      <c r="C5" s="5" t="n">
        <v>614591</v>
      </c>
    </row>
    <row r="6" spans="1:3">
      <c r="A6" s="4" t="s">
        <v>36</v>
      </c>
      <c r="B6" s="5" t="n">
        <v>82612101</v>
      </c>
      <c r="C6" s="5" t="n">
        <v>90002736</v>
      </c>
    </row>
    <row r="7" spans="1:3">
      <c r="A7" s="4" t="s">
        <v>37</v>
      </c>
      <c r="B7" s="5" t="n">
        <v>32511120</v>
      </c>
      <c r="C7" s="5" t="n">
        <v>27710014</v>
      </c>
    </row>
    <row r="8" spans="1:3">
      <c r="A8" s="4" t="s">
        <v>38</v>
      </c>
      <c r="B8" s="5" t="n">
        <v>50100981</v>
      </c>
      <c r="C8" s="5" t="n">
        <v>62292722</v>
      </c>
    </row>
    <row r="9" spans="1:3">
      <c r="A9" s="3" t="s">
        <v>39</v>
      </c>
    </row>
    <row r="10" spans="1:3">
      <c r="A10" s="4" t="s">
        <v>40</v>
      </c>
      <c r="B10" s="5" t="n">
        <v>15245926</v>
      </c>
      <c r="C10" s="5" t="n">
        <v>15762531</v>
      </c>
    </row>
    <row r="11" spans="1:3">
      <c r="A11" s="4" t="s">
        <v>41</v>
      </c>
      <c r="B11" s="5" t="n">
        <v>40511434</v>
      </c>
      <c r="C11" s="5" t="n">
        <v>44055813</v>
      </c>
    </row>
    <row r="12" spans="1:3">
      <c r="A12" s="4" t="s">
        <v>42</v>
      </c>
      <c r="B12" s="5" t="n">
        <v>2441062</v>
      </c>
      <c r="C12" s="5" t="n">
        <v>3410600</v>
      </c>
    </row>
    <row r="13" spans="1:3">
      <c r="A13" s="4" t="s">
        <v>43</v>
      </c>
      <c r="B13" s="5" t="n">
        <v>5485280</v>
      </c>
      <c r="C13" s="5" t="n">
        <v>4940955</v>
      </c>
    </row>
    <row r="14" spans="1:3">
      <c r="A14" s="4" t="s">
        <v>44</v>
      </c>
      <c r="B14" s="5" t="n">
        <v>0</v>
      </c>
      <c r="C14" s="5" t="n">
        <v>1401366</v>
      </c>
    </row>
    <row r="15" spans="1:3">
      <c r="A15" s="4" t="s">
        <v>45</v>
      </c>
      <c r="B15" s="5" t="n">
        <v>17586071</v>
      </c>
      <c r="C15" s="5" t="n">
        <v>0</v>
      </c>
    </row>
    <row r="16" spans="1:3">
      <c r="A16" s="4" t="s">
        <v>46</v>
      </c>
      <c r="B16" s="5" t="n">
        <v>4679645</v>
      </c>
      <c r="C16" s="5" t="n">
        <v>0</v>
      </c>
    </row>
    <row r="17" spans="1:3">
      <c r="A17" s="4" t="s">
        <v>47</v>
      </c>
      <c r="B17" s="5" t="n">
        <v>1901187</v>
      </c>
      <c r="C17" s="5" t="n">
        <v>0</v>
      </c>
    </row>
    <row r="18" spans="1:3">
      <c r="A18" s="4" t="s">
        <v>48</v>
      </c>
      <c r="B18" s="5" t="n">
        <v>84697</v>
      </c>
      <c r="C18" s="5" t="n">
        <v>266721</v>
      </c>
    </row>
    <row r="19" spans="1:3">
      <c r="A19" s="4" t="s">
        <v>49</v>
      </c>
      <c r="B19" s="5" t="n">
        <v>87935302</v>
      </c>
      <c r="C19" s="5" t="n">
        <v>69837986</v>
      </c>
    </row>
    <row r="20" spans="1:3">
      <c r="A20" s="4" t="s">
        <v>50</v>
      </c>
      <c r="B20" s="5" t="n">
        <v>-37834321</v>
      </c>
      <c r="C20" s="5" t="n">
        <v>-7545264</v>
      </c>
    </row>
    <row r="21" spans="1:3">
      <c r="A21" s="3" t="s">
        <v>51</v>
      </c>
    </row>
    <row r="22" spans="1:3">
      <c r="A22" s="4" t="s">
        <v>52</v>
      </c>
      <c r="B22" s="5" t="n">
        <v>-14704751</v>
      </c>
      <c r="C22" s="5" t="n">
        <v>-12262750</v>
      </c>
    </row>
    <row r="23" spans="1:3">
      <c r="A23" s="4" t="s">
        <v>53</v>
      </c>
      <c r="B23" s="5" t="n">
        <v>202519</v>
      </c>
      <c r="C23" s="5" t="n">
        <v>716738</v>
      </c>
    </row>
    <row r="24" spans="1:3">
      <c r="A24" s="4" t="s">
        <v>54</v>
      </c>
      <c r="B24" s="5" t="n">
        <v>-74709</v>
      </c>
      <c r="C24" s="5" t="n">
        <v>-351914</v>
      </c>
    </row>
    <row r="25" spans="1:3">
      <c r="A25" s="4" t="s">
        <v>55</v>
      </c>
      <c r="B25" s="5" t="n">
        <v>-14576941</v>
      </c>
      <c r="C25" s="5" t="n">
        <v>-11897926</v>
      </c>
    </row>
    <row r="26" spans="1:3">
      <c r="A26" s="4" t="s">
        <v>56</v>
      </c>
      <c r="B26" s="5" t="n">
        <v>-52411262</v>
      </c>
      <c r="C26" s="5" t="n">
        <v>-19443190</v>
      </c>
    </row>
    <row r="27" spans="1:3">
      <c r="A27" s="3" t="s">
        <v>57</v>
      </c>
    </row>
    <row r="28" spans="1:3">
      <c r="A28" s="4" t="s">
        <v>58</v>
      </c>
      <c r="B28" s="5" t="n">
        <v>0</v>
      </c>
      <c r="C28" s="5" t="n">
        <v>-50362</v>
      </c>
    </row>
    <row r="29" spans="1:3">
      <c r="A29" s="4" t="s">
        <v>59</v>
      </c>
      <c r="B29" s="6" t="n">
        <v>-52411262</v>
      </c>
      <c r="C29" s="6" t="n">
        <v>-19493552</v>
      </c>
    </row>
    <row r="30" spans="1:3">
      <c r="A30" s="3" t="s">
        <v>60</v>
      </c>
    </row>
    <row r="31" spans="1:3">
      <c r="A31" s="4" t="s">
        <v>61</v>
      </c>
      <c r="B31" s="7" t="n">
        <v>-34.76</v>
      </c>
      <c r="C31" s="7" t="n">
        <v>-18.46</v>
      </c>
    </row>
    <row r="32" spans="1:3">
      <c r="A32" s="4" t="s">
        <v>62</v>
      </c>
      <c r="B32" s="7" t="n">
        <v>-34.76</v>
      </c>
      <c r="C32" s="7" t="n">
        <v>-18.46</v>
      </c>
    </row>
    <row r="33" spans="1:3">
      <c r="A33" s="3" t="s">
        <v>63</v>
      </c>
    </row>
    <row r="34" spans="1:3">
      <c r="A34" s="4" t="s">
        <v>61</v>
      </c>
      <c r="B34" s="5" t="n">
        <v>1507769</v>
      </c>
      <c r="C34" s="5" t="n">
        <v>1055937</v>
      </c>
    </row>
    <row r="35" spans="1:3">
      <c r="A35" s="4" t="s">
        <v>62</v>
      </c>
      <c r="B35" s="5" t="n">
        <v>1507769</v>
      </c>
      <c r="C35" s="5" t="n">
        <v>10559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141</v>
      </c>
      <c r="B10" s="4" t="s">
        <v>217</v>
      </c>
    </row>
    <row r="11" spans="1:2">
      <c r="A11" s="4" t="s">
        <v>218</v>
      </c>
      <c r="B11" s="4" t="s">
        <v>219</v>
      </c>
    </row>
    <row r="12" spans="1:2">
      <c r="A12" s="4" t="s">
        <v>165</v>
      </c>
      <c r="B12" s="4" t="s">
        <v>220</v>
      </c>
    </row>
    <row r="13" spans="1:2">
      <c r="A13" s="4" t="s">
        <v>221</v>
      </c>
      <c r="B13" s="4" t="s">
        <v>222</v>
      </c>
    </row>
    <row r="14" spans="1:2">
      <c r="A14" s="4" t="s">
        <v>223</v>
      </c>
      <c r="B14" s="4" t="s">
        <v>224</v>
      </c>
    </row>
    <row r="15" spans="1:2">
      <c r="A15" s="4" t="s">
        <v>73</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60</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63</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6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69</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7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6" t="n">
        <v>2855959</v>
      </c>
      <c r="C3" s="6" t="n">
        <v>2578267</v>
      </c>
    </row>
    <row r="4" spans="1:3">
      <c r="A4" s="4" t="s">
        <v>67</v>
      </c>
      <c r="B4" s="5" t="n">
        <v>12714386</v>
      </c>
      <c r="C4" s="5" t="n">
        <v>18991872</v>
      </c>
    </row>
    <row r="5" spans="1:3">
      <c r="A5" s="4" t="s">
        <v>68</v>
      </c>
      <c r="B5" s="5" t="n">
        <v>22228587</v>
      </c>
      <c r="C5" s="5" t="n">
        <v>26266457</v>
      </c>
    </row>
    <row r="6" spans="1:3">
      <c r="A6" s="4" t="s">
        <v>69</v>
      </c>
      <c r="B6" s="5" t="n">
        <v>1705963</v>
      </c>
      <c r="C6" s="5" t="n">
        <v>1149615</v>
      </c>
    </row>
    <row r="7" spans="1:3">
      <c r="A7" s="4" t="s">
        <v>70</v>
      </c>
      <c r="B7" s="5" t="n">
        <v>39504895</v>
      </c>
      <c r="C7" s="5" t="n">
        <v>48986211</v>
      </c>
    </row>
    <row r="8" spans="1:3">
      <c r="A8" s="4" t="s">
        <v>71</v>
      </c>
      <c r="B8" s="5" t="n">
        <v>194061</v>
      </c>
      <c r="C8" s="5" t="n">
        <v>971854</v>
      </c>
    </row>
    <row r="9" spans="1:3">
      <c r="A9" s="4" t="s">
        <v>72</v>
      </c>
      <c r="B9" s="5" t="n">
        <v>9913439</v>
      </c>
      <c r="C9" s="5" t="n">
        <v>15840730</v>
      </c>
    </row>
    <row r="10" spans="1:3">
      <c r="A10" s="4" t="s">
        <v>73</v>
      </c>
      <c r="B10" s="5" t="n">
        <v>41534626</v>
      </c>
      <c r="C10" s="5" t="n">
        <v>41534626</v>
      </c>
    </row>
    <row r="11" spans="1:3">
      <c r="A11" s="4" t="s">
        <v>74</v>
      </c>
      <c r="B11" s="5" t="n">
        <v>13826373</v>
      </c>
      <c r="C11" s="5" t="n">
        <v>35940810</v>
      </c>
    </row>
    <row r="12" spans="1:3">
      <c r="A12" s="4" t="s">
        <v>75</v>
      </c>
      <c r="B12" s="5" t="n">
        <v>731189</v>
      </c>
      <c r="C12" s="5" t="n">
        <v>827374</v>
      </c>
    </row>
    <row r="13" spans="1:3">
      <c r="A13" s="4" t="s">
        <v>76</v>
      </c>
      <c r="B13" s="5" t="n">
        <v>105704583</v>
      </c>
      <c r="C13" s="5" t="n">
        <v>144101605</v>
      </c>
    </row>
    <row r="14" spans="1:3">
      <c r="A14" s="3" t="s">
        <v>77</v>
      </c>
    </row>
    <row r="15" spans="1:3">
      <c r="A15" s="4" t="s">
        <v>78</v>
      </c>
      <c r="B15" s="5" t="n">
        <v>9315424</v>
      </c>
      <c r="C15" s="5" t="n">
        <v>10471944</v>
      </c>
    </row>
    <row r="16" spans="1:3">
      <c r="A16" s="4" t="s">
        <v>79</v>
      </c>
      <c r="B16" s="5" t="n">
        <v>160381</v>
      </c>
      <c r="C16" s="5" t="n">
        <v>640442</v>
      </c>
    </row>
    <row r="17" spans="1:3">
      <c r="A17" s="4" t="s">
        <v>80</v>
      </c>
      <c r="B17" s="5" t="n">
        <v>0</v>
      </c>
      <c r="C17" s="5" t="n">
        <v>10448283</v>
      </c>
    </row>
    <row r="18" spans="1:3">
      <c r="A18" s="4" t="s">
        <v>81</v>
      </c>
      <c r="B18" s="5" t="n">
        <v>15845421</v>
      </c>
      <c r="C18" s="5" t="n">
        <v>8982187</v>
      </c>
    </row>
    <row r="19" spans="1:3">
      <c r="A19" s="4" t="s">
        <v>82</v>
      </c>
      <c r="B19" s="5" t="n">
        <v>131094</v>
      </c>
      <c r="C19" s="5" t="n">
        <v>333613</v>
      </c>
    </row>
    <row r="20" spans="1:3">
      <c r="A20" s="4" t="s">
        <v>83</v>
      </c>
      <c r="B20" s="5" t="n">
        <v>365476</v>
      </c>
      <c r="C20" s="5" t="n">
        <v>244847</v>
      </c>
    </row>
    <row r="21" spans="1:3">
      <c r="A21" s="4" t="s">
        <v>84</v>
      </c>
      <c r="B21" s="5" t="n">
        <v>25817796</v>
      </c>
      <c r="C21" s="5" t="n">
        <v>31121316</v>
      </c>
    </row>
    <row r="22" spans="1:3">
      <c r="A22" s="3" t="s">
        <v>85</v>
      </c>
    </row>
    <row r="23" spans="1:3">
      <c r="A23" s="4" t="s">
        <v>86</v>
      </c>
      <c r="B23" s="5" t="n">
        <v>623297</v>
      </c>
      <c r="C23" s="5" t="n">
        <v>832152</v>
      </c>
    </row>
    <row r="24" spans="1:3">
      <c r="A24" s="4" t="s">
        <v>87</v>
      </c>
      <c r="B24" s="5" t="n">
        <v>70853485</v>
      </c>
      <c r="C24" s="5" t="n">
        <v>68937247</v>
      </c>
    </row>
    <row r="25" spans="1:3">
      <c r="A25" s="4" t="s">
        <v>88</v>
      </c>
      <c r="B25" s="5" t="n">
        <v>67108997</v>
      </c>
      <c r="C25" s="5" t="n">
        <v>50284187</v>
      </c>
    </row>
    <row r="26" spans="1:3">
      <c r="A26" s="4" t="s">
        <v>89</v>
      </c>
      <c r="B26" s="5" t="n">
        <v>164403575</v>
      </c>
      <c r="C26" s="5" t="n">
        <v>151174902</v>
      </c>
    </row>
    <row r="27" spans="1:3">
      <c r="A27" s="4" t="s">
        <v>90</v>
      </c>
      <c r="B27" s="4" t="s">
        <v>91</v>
      </c>
      <c r="C27" s="4" t="s">
        <v>91</v>
      </c>
    </row>
    <row r="28" spans="1:3">
      <c r="A28" s="3" t="s">
        <v>92</v>
      </c>
    </row>
    <row r="29" spans="1:3">
      <c r="A29" s="4" t="s">
        <v>93</v>
      </c>
      <c r="B29" s="5" t="n">
        <v>0</v>
      </c>
      <c r="C29" s="5" t="n">
        <v>0</v>
      </c>
    </row>
    <row r="30" spans="1:3">
      <c r="A30" s="4" t="s">
        <v>94</v>
      </c>
      <c r="B30" s="5" t="n">
        <v>2</v>
      </c>
      <c r="C30" s="5" t="n">
        <v>1</v>
      </c>
    </row>
    <row r="31" spans="1:3">
      <c r="A31" s="4" t="s">
        <v>95</v>
      </c>
      <c r="B31" s="5" t="n">
        <v>86246792</v>
      </c>
      <c r="C31" s="5" t="n">
        <v>85461226</v>
      </c>
    </row>
    <row r="32" spans="1:3">
      <c r="A32" s="4" t="s">
        <v>96</v>
      </c>
      <c r="B32" s="5" t="n">
        <v>-144945786</v>
      </c>
      <c r="C32" s="5" t="n">
        <v>-92534524</v>
      </c>
    </row>
    <row r="33" spans="1:3">
      <c r="A33" s="4" t="s">
        <v>97</v>
      </c>
      <c r="B33" s="5" t="n">
        <v>-58698992</v>
      </c>
      <c r="C33" s="5" t="n">
        <v>-7073297</v>
      </c>
    </row>
    <row r="34" spans="1:3">
      <c r="A34" s="4" t="s">
        <v>98</v>
      </c>
      <c r="B34" s="6" t="n">
        <v>105704583</v>
      </c>
      <c r="C34" s="6" t="n">
        <v>144101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75</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17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8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190</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193</v>
      </c>
    </row>
    <row r="4" spans="1:2">
      <c r="A4" s="4" t="s">
        <v>192</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2</v>
      </c>
    </row>
    <row r="2" spans="1:3">
      <c r="A2" s="3" t="s">
        <v>300</v>
      </c>
    </row>
    <row r="3" spans="1:3">
      <c r="A3" s="4" t="s">
        <v>82</v>
      </c>
      <c r="B3" s="6" t="n">
        <v>131094</v>
      </c>
      <c r="C3" s="6" t="n">
        <v>333613</v>
      </c>
    </row>
    <row r="4" spans="1:3">
      <c r="A4" s="4" t="s">
        <v>301</v>
      </c>
    </row>
    <row r="5" spans="1:3">
      <c r="A5" s="3" t="s">
        <v>300</v>
      </c>
    </row>
    <row r="6" spans="1:3">
      <c r="A6" s="4" t="s">
        <v>82</v>
      </c>
      <c r="B6" s="5" t="n">
        <v>0</v>
      </c>
      <c r="C6" s="5" t="n">
        <v>0</v>
      </c>
    </row>
    <row r="7" spans="1:3">
      <c r="A7" s="4" t="s">
        <v>302</v>
      </c>
    </row>
    <row r="8" spans="1:3">
      <c r="A8" s="3" t="s">
        <v>300</v>
      </c>
    </row>
    <row r="9" spans="1:3">
      <c r="A9" s="4" t="s">
        <v>82</v>
      </c>
      <c r="B9" s="5" t="n">
        <v>0</v>
      </c>
      <c r="C9" s="5" t="n">
        <v>0</v>
      </c>
    </row>
    <row r="10" spans="1:3">
      <c r="A10" s="4" t="s">
        <v>303</v>
      </c>
    </row>
    <row r="11" spans="1:3">
      <c r="A11" s="3" t="s">
        <v>300</v>
      </c>
    </row>
    <row r="12" spans="1:3">
      <c r="A12" s="4" t="s">
        <v>82</v>
      </c>
      <c r="B12" s="6" t="n">
        <v>131094</v>
      </c>
      <c r="C12" s="6" t="n">
        <v>3336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2</v>
      </c>
    </row>
    <row r="3" spans="1:3">
      <c r="A3" s="3" t="s">
        <v>300</v>
      </c>
    </row>
    <row r="4" spans="1:3">
      <c r="A4" s="4" t="s">
        <v>305</v>
      </c>
      <c r="B4" s="6" t="n">
        <v>333613</v>
      </c>
      <c r="C4" s="6" t="n">
        <v>1050351</v>
      </c>
    </row>
    <row r="5" spans="1:3">
      <c r="A5" s="4" t="s">
        <v>306</v>
      </c>
      <c r="B5" s="5" t="n">
        <v>-202519</v>
      </c>
      <c r="C5" s="5" t="n">
        <v>-716738</v>
      </c>
    </row>
    <row r="6" spans="1:3">
      <c r="A6" s="4" t="s">
        <v>305</v>
      </c>
      <c r="B6" s="6" t="n">
        <v>131094</v>
      </c>
      <c r="C6" s="6" t="n">
        <v>3336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9</v>
      </c>
      <c r="B1" s="2" t="s">
        <v>2</v>
      </c>
      <c r="C1" s="2" t="s">
        <v>32</v>
      </c>
    </row>
    <row r="2" spans="1:3">
      <c r="A2" s="4" t="s">
        <v>100</v>
      </c>
      <c r="B2" s="6" t="n">
        <v>2135339</v>
      </c>
      <c r="C2" s="6" t="n">
        <v>1653385</v>
      </c>
    </row>
    <row r="3" spans="1:3">
      <c r="A3" s="4" t="s">
        <v>101</v>
      </c>
      <c r="B3" s="8" t="n">
        <v>1e-06</v>
      </c>
      <c r="C3" s="8" t="n">
        <v>1e-06</v>
      </c>
    </row>
    <row r="4" spans="1:3">
      <c r="A4" s="4" t="s">
        <v>102</v>
      </c>
      <c r="B4" s="5" t="n">
        <v>10000000</v>
      </c>
      <c r="C4" s="5" t="n">
        <v>10000000</v>
      </c>
    </row>
    <row r="5" spans="1:3">
      <c r="A5" s="4" t="s">
        <v>103</v>
      </c>
      <c r="B5" s="5" t="n">
        <v>0</v>
      </c>
      <c r="C5" s="5" t="n">
        <v>0</v>
      </c>
    </row>
    <row r="6" spans="1:3">
      <c r="A6" s="4" t="s">
        <v>104</v>
      </c>
      <c r="B6" s="5" t="n">
        <v>0</v>
      </c>
      <c r="C6" s="5" t="n">
        <v>0</v>
      </c>
    </row>
    <row r="7" spans="1:3">
      <c r="A7" s="4" t="s">
        <v>105</v>
      </c>
      <c r="B7" s="8" t="n">
        <v>1e-06</v>
      </c>
      <c r="C7" s="8" t="n">
        <v>1e-06</v>
      </c>
    </row>
    <row r="8" spans="1:3">
      <c r="A8" s="4" t="s">
        <v>106</v>
      </c>
      <c r="B8" s="5" t="n">
        <v>50000000</v>
      </c>
      <c r="C8" s="5" t="n">
        <v>50000000</v>
      </c>
    </row>
    <row r="9" spans="1:3">
      <c r="A9" s="4" t="s">
        <v>107</v>
      </c>
      <c r="B9" s="5" t="n">
        <v>1514899</v>
      </c>
      <c r="C9" s="5" t="n">
        <v>1437442</v>
      </c>
    </row>
    <row r="10" spans="1:3">
      <c r="A10" s="4" t="s">
        <v>108</v>
      </c>
      <c r="B10" s="5" t="n">
        <v>1514899</v>
      </c>
      <c r="C10" s="5" t="n">
        <v>14374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2</v>
      </c>
    </row>
    <row r="3" spans="1:3">
      <c r="A3" s="3" t="s">
        <v>300</v>
      </c>
    </row>
    <row r="4" spans="1:3">
      <c r="A4" s="4" t="s">
        <v>308</v>
      </c>
      <c r="B4" s="5" t="n">
        <v>587382</v>
      </c>
      <c r="C4" s="5" t="n">
        <v>624769</v>
      </c>
    </row>
    <row r="5" spans="1:3">
      <c r="A5" s="4" t="s">
        <v>309</v>
      </c>
    </row>
    <row r="6" spans="1:3">
      <c r="A6" s="3" t="s">
        <v>300</v>
      </c>
    </row>
    <row r="7" spans="1:3">
      <c r="A7" s="4" t="s">
        <v>310</v>
      </c>
      <c r="B7" s="4" t="s">
        <v>311</v>
      </c>
      <c r="C7" s="4" t="s">
        <v>3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2</v>
      </c>
      <c r="B1" s="2" t="s">
        <v>2</v>
      </c>
      <c r="C1" s="2" t="s">
        <v>32</v>
      </c>
    </row>
    <row r="2" spans="1:3">
      <c r="A2" s="3" t="s">
        <v>313</v>
      </c>
    </row>
    <row r="3" spans="1:3">
      <c r="A3" s="4" t="s">
        <v>314</v>
      </c>
      <c r="B3" s="6" t="n">
        <v>4276773</v>
      </c>
      <c r="C3" s="6" t="n">
        <v>4833403</v>
      </c>
    </row>
    <row r="4" spans="1:3">
      <c r="A4" s="4" t="s">
        <v>315</v>
      </c>
      <c r="B4" s="5" t="n">
        <v>1515085</v>
      </c>
      <c r="C4" s="5" t="n">
        <v>1891380</v>
      </c>
    </row>
    <row r="5" spans="1:3">
      <c r="A5" s="4" t="s">
        <v>316</v>
      </c>
      <c r="B5" s="5" t="n">
        <v>23269805</v>
      </c>
      <c r="C5" s="5" t="n">
        <v>23878040</v>
      </c>
    </row>
    <row r="6" spans="1:3">
      <c r="A6" s="4" t="s">
        <v>317</v>
      </c>
      <c r="B6" s="5" t="n">
        <v>29061663</v>
      </c>
      <c r="C6" s="5" t="n">
        <v>30602823</v>
      </c>
    </row>
    <row r="7" spans="1:3">
      <c r="A7" s="4" t="s">
        <v>318</v>
      </c>
      <c r="B7" s="5" t="n">
        <v>-6833076</v>
      </c>
      <c r="C7" s="5" t="n">
        <v>-4336366</v>
      </c>
    </row>
    <row r="8" spans="1:3">
      <c r="A8" s="4" t="s">
        <v>319</v>
      </c>
      <c r="B8" s="5" t="n">
        <v>22228587</v>
      </c>
      <c r="C8" s="5" t="n">
        <v>26266457</v>
      </c>
    </row>
    <row r="9" spans="1:3">
      <c r="A9" s="3" t="s">
        <v>320</v>
      </c>
    </row>
    <row r="10" spans="1:3">
      <c r="A10" s="4" t="s">
        <v>316</v>
      </c>
      <c r="B10" s="5" t="n">
        <v>1071956</v>
      </c>
      <c r="C10" s="5" t="n">
        <v>1385017</v>
      </c>
    </row>
    <row r="11" spans="1:3">
      <c r="A11" s="4" t="s">
        <v>318</v>
      </c>
      <c r="B11" s="5" t="n">
        <v>-877895</v>
      </c>
      <c r="C11" s="5" t="n">
        <v>-413163</v>
      </c>
    </row>
    <row r="12" spans="1:3">
      <c r="A12" s="4" t="s">
        <v>321</v>
      </c>
      <c r="B12" s="5" t="n">
        <v>194061</v>
      </c>
      <c r="C12" s="5" t="n">
        <v>971854</v>
      </c>
    </row>
    <row r="13" spans="1:3">
      <c r="A13" s="4" t="s">
        <v>322</v>
      </c>
      <c r="B13" s="6" t="n">
        <v>22422648</v>
      </c>
      <c r="C13" s="6" t="n">
        <v>272383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3</v>
      </c>
      <c r="B1" s="2" t="s">
        <v>2</v>
      </c>
      <c r="C1" s="2" t="s">
        <v>32</v>
      </c>
    </row>
    <row r="2" spans="1:3">
      <c r="A2" s="4" t="s">
        <v>324</v>
      </c>
    </row>
    <row r="3" spans="1:3">
      <c r="A3" s="4" t="s">
        <v>325</v>
      </c>
      <c r="B3" s="6" t="n">
        <v>12</v>
      </c>
      <c r="C3" s="9" t="n">
        <v>1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6</v>
      </c>
      <c r="B1" s="2" t="s">
        <v>2</v>
      </c>
      <c r="C1" s="2" t="s">
        <v>32</v>
      </c>
    </row>
    <row r="2" spans="1:3">
      <c r="A2" s="3" t="s">
        <v>327</v>
      </c>
    </row>
    <row r="3" spans="1:3">
      <c r="A3" s="4" t="s">
        <v>328</v>
      </c>
      <c r="B3" s="6" t="n">
        <v>21201020</v>
      </c>
      <c r="C3" s="6" t="n">
        <v>23697873</v>
      </c>
    </row>
    <row r="4" spans="1:3">
      <c r="A4" s="4" t="s">
        <v>329</v>
      </c>
      <c r="B4" s="5" t="n">
        <v>-11287581</v>
      </c>
      <c r="C4" s="5" t="n">
        <v>-7857143</v>
      </c>
    </row>
    <row r="5" spans="1:3">
      <c r="A5" s="4" t="s">
        <v>72</v>
      </c>
      <c r="B5" s="5" t="n">
        <v>9913439</v>
      </c>
      <c r="C5" s="5" t="n">
        <v>15840730</v>
      </c>
    </row>
    <row r="6" spans="1:3">
      <c r="A6" s="4" t="s">
        <v>330</v>
      </c>
    </row>
    <row r="7" spans="1:3">
      <c r="A7" s="3" t="s">
        <v>327</v>
      </c>
    </row>
    <row r="8" spans="1:3">
      <c r="A8" s="4" t="s">
        <v>328</v>
      </c>
      <c r="B8" s="5" t="n">
        <v>4471198</v>
      </c>
      <c r="C8" s="5" t="n">
        <v>4629754</v>
      </c>
    </row>
    <row r="9" spans="1:3">
      <c r="A9" s="4" t="s">
        <v>331</v>
      </c>
    </row>
    <row r="10" spans="1:3">
      <c r="A10" s="3" t="s">
        <v>327</v>
      </c>
    </row>
    <row r="11" spans="1:3">
      <c r="A11" s="4" t="s">
        <v>328</v>
      </c>
      <c r="B11" s="5" t="n">
        <v>489718</v>
      </c>
      <c r="C11" s="5" t="n">
        <v>416233</v>
      </c>
    </row>
    <row r="12" spans="1:3">
      <c r="A12" s="4" t="s">
        <v>332</v>
      </c>
    </row>
    <row r="13" spans="1:3">
      <c r="A13" s="3" t="s">
        <v>327</v>
      </c>
    </row>
    <row r="14" spans="1:3">
      <c r="A14" s="4" t="s">
        <v>328</v>
      </c>
      <c r="B14" s="5" t="n">
        <v>523526</v>
      </c>
      <c r="C14" s="5" t="n">
        <v>529726</v>
      </c>
    </row>
    <row r="15" spans="1:3">
      <c r="A15" s="4" t="s">
        <v>333</v>
      </c>
    </row>
    <row r="16" spans="1:3">
      <c r="A16" s="3" t="s">
        <v>327</v>
      </c>
    </row>
    <row r="17" spans="1:3">
      <c r="A17" s="4" t="s">
        <v>328</v>
      </c>
      <c r="B17" s="5" t="n">
        <v>214770</v>
      </c>
      <c r="C17" s="5" t="n">
        <v>181566</v>
      </c>
    </row>
    <row r="18" spans="1:3">
      <c r="A18" s="4" t="s">
        <v>334</v>
      </c>
    </row>
    <row r="19" spans="1:3">
      <c r="A19" s="3" t="s">
        <v>327</v>
      </c>
    </row>
    <row r="20" spans="1:3">
      <c r="A20" s="4" t="s">
        <v>328</v>
      </c>
      <c r="B20" s="5" t="n">
        <v>4030010</v>
      </c>
      <c r="C20" s="5" t="n">
        <v>4053837</v>
      </c>
    </row>
    <row r="21" spans="1:3">
      <c r="A21" s="4" t="s">
        <v>335</v>
      </c>
    </row>
    <row r="22" spans="1:3">
      <c r="A22" s="3" t="s">
        <v>327</v>
      </c>
    </row>
    <row r="23" spans="1:3">
      <c r="A23" s="4" t="s">
        <v>328</v>
      </c>
      <c r="B23" s="5" t="n">
        <v>10000</v>
      </c>
      <c r="C23" s="5" t="n">
        <v>10000</v>
      </c>
    </row>
    <row r="24" spans="1:3">
      <c r="A24" s="4" t="s">
        <v>336</v>
      </c>
    </row>
    <row r="25" spans="1:3">
      <c r="A25" s="3" t="s">
        <v>327</v>
      </c>
    </row>
    <row r="26" spans="1:3">
      <c r="A26" s="4" t="s">
        <v>328</v>
      </c>
      <c r="B26" s="6" t="n">
        <v>11461798</v>
      </c>
      <c r="C26" s="6" t="n">
        <v>138767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2</v>
      </c>
    </row>
    <row r="3" spans="1:3">
      <c r="A3" s="3" t="s">
        <v>327</v>
      </c>
    </row>
    <row r="4" spans="1:3">
      <c r="A4" s="4" t="s">
        <v>338</v>
      </c>
      <c r="B4" s="6" t="n">
        <v>1585366</v>
      </c>
    </row>
    <row r="5" spans="1:3">
      <c r="A5" s="4" t="s">
        <v>339</v>
      </c>
      <c r="B5" s="5" t="n">
        <v>500092</v>
      </c>
    </row>
    <row r="6" spans="1:3">
      <c r="A6" s="4" t="s">
        <v>340</v>
      </c>
      <c r="B6" s="6" t="n">
        <v>3765314</v>
      </c>
      <c r="C6" s="6" t="n">
        <v>2431619</v>
      </c>
    </row>
    <row r="7" spans="1:3">
      <c r="A7" s="4" t="s">
        <v>341</v>
      </c>
      <c r="B7" s="4" t="s">
        <v>342</v>
      </c>
    </row>
    <row r="8" spans="1:3">
      <c r="A8" s="4" t="s">
        <v>343</v>
      </c>
      <c r="B8" s="6" t="n">
        <v>9913439</v>
      </c>
      <c r="C8" s="5" t="n">
        <v>15840730</v>
      </c>
    </row>
    <row r="9" spans="1:3">
      <c r="A9" s="4" t="s">
        <v>344</v>
      </c>
      <c r="B9" s="5" t="n">
        <v>1614793</v>
      </c>
    </row>
    <row r="10" spans="1:3">
      <c r="A10" s="4" t="s">
        <v>345</v>
      </c>
    </row>
    <row r="11" spans="1:3">
      <c r="A11" s="3" t="s">
        <v>327</v>
      </c>
    </row>
    <row r="12" spans="1:3">
      <c r="A12" s="4" t="s">
        <v>343</v>
      </c>
      <c r="B12" s="6" t="n">
        <v>6600000</v>
      </c>
      <c r="C12" s="6" t="n">
        <v>8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6</v>
      </c>
      <c r="B1" s="2" t="s">
        <v>1</v>
      </c>
    </row>
    <row r="2" spans="1:3">
      <c r="B2" s="2" t="s">
        <v>2</v>
      </c>
      <c r="C2" s="2" t="s">
        <v>32</v>
      </c>
    </row>
    <row r="3" spans="1:3">
      <c r="A3" s="3" t="s">
        <v>347</v>
      </c>
    </row>
    <row r="4" spans="1:3">
      <c r="A4" s="4" t="s">
        <v>348</v>
      </c>
      <c r="B4" s="6" t="n">
        <v>-12628492</v>
      </c>
      <c r="C4" s="6" t="n">
        <v>-7999939</v>
      </c>
    </row>
    <row r="5" spans="1:3">
      <c r="A5" s="4" t="s">
        <v>349</v>
      </c>
      <c r="B5" s="5" t="n">
        <v>13826373</v>
      </c>
      <c r="C5" s="5" t="n">
        <v>35940810</v>
      </c>
    </row>
    <row r="6" spans="1:3">
      <c r="A6" s="4" t="s">
        <v>350</v>
      </c>
      <c r="B6" s="5" t="n">
        <v>4628558</v>
      </c>
      <c r="C6" s="5" t="n">
        <v>4479010</v>
      </c>
    </row>
    <row r="7" spans="1:3">
      <c r="A7" s="4" t="s">
        <v>351</v>
      </c>
    </row>
    <row r="8" spans="1:3">
      <c r="A8" s="3" t="s">
        <v>347</v>
      </c>
    </row>
    <row r="9" spans="1:3">
      <c r="A9" s="4" t="s">
        <v>352</v>
      </c>
      <c r="B9" s="5" t="n">
        <v>847436</v>
      </c>
      <c r="C9" s="5" t="n">
        <v>747249</v>
      </c>
    </row>
    <row r="10" spans="1:3">
      <c r="A10" s="4" t="s">
        <v>353</v>
      </c>
    </row>
    <row r="11" spans="1:3">
      <c r="A11" s="3" t="s">
        <v>347</v>
      </c>
    </row>
    <row r="12" spans="1:3">
      <c r="A12" s="4" t="s">
        <v>352</v>
      </c>
      <c r="B12" s="5" t="n">
        <v>13788617</v>
      </c>
      <c r="C12" s="5" t="n">
        <v>28698700</v>
      </c>
    </row>
    <row r="13" spans="1:3">
      <c r="A13" s="4" t="s">
        <v>354</v>
      </c>
    </row>
    <row r="14" spans="1:3">
      <c r="A14" s="3" t="s">
        <v>347</v>
      </c>
    </row>
    <row r="15" spans="1:3">
      <c r="A15" s="4" t="s">
        <v>352</v>
      </c>
      <c r="B15" s="5" t="n">
        <v>9911000</v>
      </c>
      <c r="C15" s="5" t="n">
        <v>9911000</v>
      </c>
    </row>
    <row r="16" spans="1:3">
      <c r="A16" s="4" t="s">
        <v>355</v>
      </c>
    </row>
    <row r="17" spans="1:3">
      <c r="A17" s="3" t="s">
        <v>347</v>
      </c>
    </row>
    <row r="18" spans="1:3">
      <c r="A18" s="4" t="s">
        <v>352</v>
      </c>
      <c r="B18" s="5" t="n">
        <v>1867312</v>
      </c>
      <c r="C18" s="5" t="n">
        <v>4543300</v>
      </c>
    </row>
    <row r="19" spans="1:3">
      <c r="A19" s="4" t="s">
        <v>356</v>
      </c>
    </row>
    <row r="20" spans="1:3">
      <c r="A20" s="3" t="s">
        <v>347</v>
      </c>
    </row>
    <row r="21" spans="1:3">
      <c r="A21" s="4" t="s">
        <v>352</v>
      </c>
      <c r="B21" s="6" t="n">
        <v>40500</v>
      </c>
      <c r="C21" s="6" t="n">
        <v>40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7</v>
      </c>
      <c r="B1" s="2" t="s">
        <v>2</v>
      </c>
      <c r="C1" s="2" t="s">
        <v>32</v>
      </c>
    </row>
    <row r="2" spans="1:3">
      <c r="A2" s="3" t="s">
        <v>358</v>
      </c>
    </row>
    <row r="3" spans="1:3">
      <c r="A3" s="5" t="n">
        <v>2018</v>
      </c>
      <c r="B3" s="6" t="n">
        <v>2053485</v>
      </c>
    </row>
    <row r="4" spans="1:3">
      <c r="A4" s="5" t="n">
        <v>2019</v>
      </c>
      <c r="B4" s="5" t="n">
        <v>2005419</v>
      </c>
    </row>
    <row r="5" spans="1:3">
      <c r="A5" s="5" t="n">
        <v>2020</v>
      </c>
      <c r="B5" s="5" t="n">
        <v>1969073</v>
      </c>
    </row>
    <row r="6" spans="1:3">
      <c r="A6" s="5" t="n">
        <v>2021</v>
      </c>
      <c r="B6" s="5" t="n">
        <v>1855794</v>
      </c>
    </row>
    <row r="7" spans="1:3">
      <c r="A7" s="5" t="n">
        <v>2022</v>
      </c>
      <c r="B7" s="5" t="n">
        <v>1758531</v>
      </c>
    </row>
    <row r="8" spans="1:3">
      <c r="A8" s="4" t="s">
        <v>359</v>
      </c>
      <c r="B8" s="5" t="n">
        <v>4184071</v>
      </c>
    </row>
    <row r="9" spans="1:3">
      <c r="A9" s="4" t="s">
        <v>110</v>
      </c>
      <c r="B9" s="6" t="n">
        <v>13826373</v>
      </c>
      <c r="C9" s="6" t="n">
        <v>359408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60</v>
      </c>
      <c r="B1" s="2" t="s">
        <v>1</v>
      </c>
    </row>
    <row r="2" spans="1:2">
      <c r="B2" s="2" t="s">
        <v>361</v>
      </c>
    </row>
    <row r="3" spans="1:2">
      <c r="A3" s="4" t="s">
        <v>362</v>
      </c>
    </row>
    <row r="4" spans="1:2">
      <c r="A4" s="4" t="s">
        <v>363</v>
      </c>
      <c r="B4" s="6" t="n">
        <v>14910083</v>
      </c>
    </row>
    <row r="5" spans="1:2">
      <c r="A5" s="4" t="s">
        <v>364</v>
      </c>
    </row>
    <row r="6" spans="1:2">
      <c r="A6" s="4" t="s">
        <v>363</v>
      </c>
      <c r="B6" s="6" t="n">
        <v>26759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5</v>
      </c>
      <c r="B1" s="2" t="s">
        <v>2</v>
      </c>
      <c r="C1" s="2" t="s">
        <v>32</v>
      </c>
    </row>
    <row r="2" spans="1:3">
      <c r="A2" s="3" t="s">
        <v>366</v>
      </c>
    </row>
    <row r="3" spans="1:3">
      <c r="A3" s="4" t="s">
        <v>367</v>
      </c>
      <c r="B3" s="6" t="n">
        <v>10834641</v>
      </c>
      <c r="C3" s="6" t="n">
        <v>3090585</v>
      </c>
    </row>
    <row r="4" spans="1:3">
      <c r="A4" s="4" t="s">
        <v>368</v>
      </c>
      <c r="B4" s="5" t="n">
        <v>2830946</v>
      </c>
      <c r="C4" s="5" t="n">
        <v>3330578</v>
      </c>
    </row>
    <row r="5" spans="1:3">
      <c r="A5" s="4" t="s">
        <v>369</v>
      </c>
      <c r="B5" s="5" t="n">
        <v>120000</v>
      </c>
      <c r="C5" s="5" t="n">
        <v>213758</v>
      </c>
    </row>
    <row r="6" spans="1:3">
      <c r="A6" s="4" t="s">
        <v>370</v>
      </c>
      <c r="B6" s="5" t="n">
        <v>2059834</v>
      </c>
      <c r="C6" s="5" t="n">
        <v>2347266</v>
      </c>
    </row>
    <row r="7" spans="1:3">
      <c r="A7" s="4" t="s">
        <v>168</v>
      </c>
      <c r="B7" s="6" t="n">
        <v>15845421</v>
      </c>
      <c r="C7" s="6" t="n">
        <v>89821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1</v>
      </c>
      <c r="B1" s="2" t="s">
        <v>2</v>
      </c>
      <c r="C1" s="2" t="s">
        <v>32</v>
      </c>
    </row>
    <row r="2" spans="1:3">
      <c r="A2" s="3" t="s">
        <v>372</v>
      </c>
    </row>
    <row r="3" spans="1:3">
      <c r="A3" s="4" t="s">
        <v>373</v>
      </c>
      <c r="B3" s="6" t="n">
        <v>55787094</v>
      </c>
      <c r="C3" s="6" t="n">
        <v>43000000</v>
      </c>
    </row>
    <row r="4" spans="1:3">
      <c r="A4" s="4" t="s">
        <v>374</v>
      </c>
      <c r="B4" s="5" t="n">
        <v>11582306</v>
      </c>
      <c r="C4" s="5" t="n">
        <v>7648776</v>
      </c>
    </row>
    <row r="5" spans="1:3">
      <c r="A5" s="4" t="s">
        <v>375</v>
      </c>
      <c r="B5" s="5" t="n">
        <v>71865311</v>
      </c>
      <c r="C5" s="5" t="n">
        <v>70238166</v>
      </c>
    </row>
    <row r="6" spans="1:3">
      <c r="A6" s="4" t="s">
        <v>110</v>
      </c>
      <c r="B6" s="5" t="n">
        <v>139234711</v>
      </c>
      <c r="C6" s="5" t="n">
        <v>120886942</v>
      </c>
    </row>
    <row r="7" spans="1:3">
      <c r="A7" s="4" t="s">
        <v>376</v>
      </c>
      <c r="B7" s="5" t="n">
        <v>-1272229</v>
      </c>
      <c r="C7" s="5" t="n">
        <v>-1665508</v>
      </c>
    </row>
    <row r="8" spans="1:3">
      <c r="A8" s="4" t="s">
        <v>88</v>
      </c>
      <c r="B8" s="6" t="n">
        <v>137962482</v>
      </c>
      <c r="C8" s="6" t="n">
        <v>119221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3"/>
    <col customWidth="1" max="3" min="3" width="22"/>
    <col customWidth="1" max="4" min="4" width="36"/>
    <col customWidth="1" max="5" min="5" width="27"/>
  </cols>
  <sheetData>
    <row r="1" spans="1:5">
      <c r="A1" s="1" t="s">
        <v>109</v>
      </c>
      <c r="B1" s="2" t="s">
        <v>110</v>
      </c>
      <c r="C1" s="2" t="s">
        <v>111</v>
      </c>
      <c r="D1" s="2" t="s">
        <v>112</v>
      </c>
      <c r="E1" s="2" t="s">
        <v>113</v>
      </c>
    </row>
    <row r="2" spans="1:5">
      <c r="A2" s="4" t="s">
        <v>114</v>
      </c>
      <c r="B2" s="6" t="n">
        <v>8876527</v>
      </c>
      <c r="C2" s="6" t="n">
        <v>1</v>
      </c>
      <c r="D2" s="6" t="n">
        <v>81917498</v>
      </c>
      <c r="E2" s="6" t="n">
        <v>-73040972</v>
      </c>
    </row>
    <row r="3" spans="1:5">
      <c r="A3" s="4" t="s">
        <v>115</v>
      </c>
      <c r="C3" s="5" t="n">
        <v>991466</v>
      </c>
    </row>
    <row r="4" spans="1:5">
      <c r="A4" s="4" t="s">
        <v>116</v>
      </c>
      <c r="B4" s="5" t="n">
        <v>256266</v>
      </c>
      <c r="C4" s="6" t="n">
        <v>0</v>
      </c>
      <c r="D4" s="5" t="n">
        <v>256266</v>
      </c>
      <c r="E4" s="5" t="n">
        <v>0</v>
      </c>
    </row>
    <row r="5" spans="1:5">
      <c r="A5" s="4" t="s">
        <v>117</v>
      </c>
      <c r="B5" s="5" t="n">
        <v>200000</v>
      </c>
      <c r="C5" s="6" t="n">
        <v>0</v>
      </c>
      <c r="D5" s="5" t="n">
        <v>200000</v>
      </c>
      <c r="E5" s="5" t="n">
        <v>0</v>
      </c>
    </row>
    <row r="6" spans="1:5">
      <c r="A6" s="4" t="s">
        <v>118</v>
      </c>
      <c r="C6" s="5" t="n">
        <v>4901</v>
      </c>
    </row>
    <row r="7" spans="1:5">
      <c r="A7" s="4" t="s">
        <v>119</v>
      </c>
      <c r="B7" s="5" t="n">
        <v>225000</v>
      </c>
      <c r="C7" s="6" t="n">
        <v>0</v>
      </c>
      <c r="D7" s="5" t="n">
        <v>225000</v>
      </c>
      <c r="E7" s="5" t="n">
        <v>0</v>
      </c>
    </row>
    <row r="8" spans="1:5">
      <c r="A8" s="4" t="s">
        <v>120</v>
      </c>
      <c r="C8" s="5" t="n">
        <v>7295</v>
      </c>
    </row>
    <row r="9" spans="1:5">
      <c r="A9" s="4" t="s">
        <v>121</v>
      </c>
      <c r="B9" s="5" t="n">
        <v>2562462</v>
      </c>
      <c r="C9" s="6" t="n">
        <v>0</v>
      </c>
      <c r="D9" s="5" t="n">
        <v>2562462</v>
      </c>
      <c r="E9" s="5" t="n">
        <v>0</v>
      </c>
    </row>
    <row r="10" spans="1:5">
      <c r="A10" s="4" t="s">
        <v>122</v>
      </c>
      <c r="C10" s="5" t="n">
        <v>421280</v>
      </c>
    </row>
    <row r="11" spans="1:5">
      <c r="A11" s="4" t="s">
        <v>123</v>
      </c>
      <c r="B11" s="5" t="n">
        <v>300000</v>
      </c>
      <c r="C11" s="6" t="n">
        <v>0</v>
      </c>
      <c r="D11" s="5" t="n">
        <v>300000</v>
      </c>
      <c r="E11" s="5" t="n">
        <v>0</v>
      </c>
    </row>
    <row r="12" spans="1:5">
      <c r="A12" s="4" t="s">
        <v>124</v>
      </c>
      <c r="C12" s="5" t="n">
        <v>12500</v>
      </c>
    </row>
    <row r="13" spans="1:5">
      <c r="A13" s="4" t="s">
        <v>125</v>
      </c>
      <c r="B13" s="5" t="n">
        <v>-19493552</v>
      </c>
      <c r="C13" s="6" t="n">
        <v>0</v>
      </c>
      <c r="E13" s="5" t="n">
        <v>-19493552</v>
      </c>
    </row>
    <row r="14" spans="1:5">
      <c r="A14" s="4" t="s">
        <v>126</v>
      </c>
      <c r="B14" s="5" t="n">
        <v>-7073297</v>
      </c>
      <c r="C14" s="6" t="n">
        <v>1</v>
      </c>
      <c r="D14" s="5" t="n">
        <v>85461226</v>
      </c>
      <c r="E14" s="5" t="n">
        <v>-92534524</v>
      </c>
    </row>
    <row r="15" spans="1:5">
      <c r="A15" s="4" t="s">
        <v>127</v>
      </c>
      <c r="C15" s="5" t="n">
        <v>1437442</v>
      </c>
    </row>
    <row r="16" spans="1:5">
      <c r="A16" s="4" t="s">
        <v>116</v>
      </c>
      <c r="B16" s="5" t="n">
        <v>127112</v>
      </c>
      <c r="C16" s="6" t="n">
        <v>0</v>
      </c>
      <c r="D16" s="5" t="n">
        <v>127112</v>
      </c>
      <c r="E16" s="5" t="n">
        <v>0</v>
      </c>
    </row>
    <row r="17" spans="1:5">
      <c r="A17" s="4" t="s">
        <v>117</v>
      </c>
      <c r="B17" s="5" t="n">
        <v>178455</v>
      </c>
      <c r="C17" s="6" t="n">
        <v>0</v>
      </c>
      <c r="D17" s="5" t="n">
        <v>178455</v>
      </c>
      <c r="E17" s="5" t="n">
        <v>0</v>
      </c>
    </row>
    <row r="18" spans="1:5">
      <c r="A18" s="4" t="s">
        <v>118</v>
      </c>
      <c r="C18" s="5" t="n">
        <v>7183</v>
      </c>
    </row>
    <row r="19" spans="1:5">
      <c r="A19" s="4" t="s">
        <v>119</v>
      </c>
      <c r="B19" s="5" t="n">
        <v>480000</v>
      </c>
      <c r="C19" s="6" t="n">
        <v>1</v>
      </c>
      <c r="D19" s="5" t="n">
        <v>479999</v>
      </c>
      <c r="E19" s="5" t="n">
        <v>0</v>
      </c>
    </row>
    <row r="20" spans="1:5">
      <c r="A20" s="4" t="s">
        <v>120</v>
      </c>
      <c r="C20" s="5" t="n">
        <v>70274</v>
      </c>
    </row>
    <row r="21" spans="1:5">
      <c r="A21" s="4" t="s">
        <v>125</v>
      </c>
      <c r="B21" s="5" t="n">
        <v>-52411262</v>
      </c>
      <c r="C21" s="6" t="n">
        <v>0</v>
      </c>
      <c r="E21" s="5" t="n">
        <v>-52411262</v>
      </c>
    </row>
    <row r="22" spans="1:5">
      <c r="A22" s="4" t="s">
        <v>128</v>
      </c>
      <c r="B22" s="6" t="n">
        <v>-58698992</v>
      </c>
      <c r="C22" s="6" t="n">
        <v>2</v>
      </c>
      <c r="D22" s="6" t="n">
        <v>86246792</v>
      </c>
      <c r="E22" s="6" t="n">
        <v>-144945786</v>
      </c>
    </row>
    <row r="23" spans="1:5">
      <c r="A23" s="4" t="s">
        <v>129</v>
      </c>
      <c r="C23" s="5" t="n">
        <v>15148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7</v>
      </c>
      <c r="B1" s="2" t="s">
        <v>2</v>
      </c>
      <c r="C1" s="2" t="s">
        <v>32</v>
      </c>
    </row>
    <row r="2" spans="1:3">
      <c r="A2" s="3" t="s">
        <v>378</v>
      </c>
    </row>
    <row r="3" spans="1:3">
      <c r="A3" s="5" t="n">
        <v>2018</v>
      </c>
      <c r="B3" s="6" t="n">
        <v>0</v>
      </c>
    </row>
    <row r="4" spans="1:3">
      <c r="A4" s="5" t="n">
        <v>2019</v>
      </c>
      <c r="B4" s="5" t="n">
        <v>0</v>
      </c>
    </row>
    <row r="5" spans="1:3">
      <c r="A5" s="5" t="n">
        <v>2020</v>
      </c>
      <c r="B5" s="5" t="n">
        <v>67369400</v>
      </c>
    </row>
    <row r="6" spans="1:3">
      <c r="A6" s="5" t="n">
        <v>2021</v>
      </c>
      <c r="B6" s="5" t="n">
        <v>71865311</v>
      </c>
    </row>
    <row r="7" spans="1:3">
      <c r="A7" s="5" t="n">
        <v>2022</v>
      </c>
      <c r="B7" s="5" t="n">
        <v>0</v>
      </c>
    </row>
    <row r="8" spans="1:3">
      <c r="A8" s="4" t="s">
        <v>359</v>
      </c>
      <c r="B8" s="5" t="n">
        <v>0</v>
      </c>
    </row>
    <row r="9" spans="1:3">
      <c r="A9" s="4" t="s">
        <v>110</v>
      </c>
      <c r="B9" s="6" t="n">
        <v>139234711</v>
      </c>
      <c r="C9" s="6" t="n">
        <v>1208869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9"/>
    <col customWidth="1" max="5" min="5" width="80"/>
    <col customWidth="1" max="6" min="6" width="80"/>
    <col customWidth="1" max="7" min="7" width="80"/>
    <col customWidth="1" max="8" min="8" width="80"/>
    <col customWidth="1" max="9" min="9" width="80"/>
    <col customWidth="1" max="10" min="10" width="39"/>
    <col customWidth="1" max="11" min="11" width="39"/>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s>
  <sheetData>
    <row r="1" spans="1:19">
      <c r="A1" s="1" t="s">
        <v>379</v>
      </c>
      <c r="B1" s="2" t="s">
        <v>380</v>
      </c>
      <c r="C1" s="2" t="s">
        <v>381</v>
      </c>
      <c r="D1" s="2" t="s">
        <v>382</v>
      </c>
      <c r="E1" s="2" t="s">
        <v>2</v>
      </c>
      <c r="F1" s="2" t="s">
        <v>383</v>
      </c>
      <c r="G1" s="2" t="s">
        <v>4</v>
      </c>
      <c r="H1" s="2" t="s">
        <v>384</v>
      </c>
      <c r="I1" s="2" t="s">
        <v>32</v>
      </c>
      <c r="J1" s="2" t="s">
        <v>385</v>
      </c>
      <c r="K1" s="2" t="s">
        <v>2</v>
      </c>
      <c r="L1" s="2" t="s">
        <v>386</v>
      </c>
      <c r="M1" s="2" t="s">
        <v>387</v>
      </c>
      <c r="N1" s="2" t="s">
        <v>388</v>
      </c>
      <c r="O1" s="2" t="s">
        <v>389</v>
      </c>
      <c r="P1" s="2" t="s">
        <v>390</v>
      </c>
      <c r="Q1" s="2" t="s">
        <v>391</v>
      </c>
      <c r="R1" s="2" t="s">
        <v>392</v>
      </c>
      <c r="S1" s="2" t="s">
        <v>393</v>
      </c>
    </row>
    <row r="2" spans="1:19">
      <c r="A2" s="3" t="s">
        <v>372</v>
      </c>
    </row>
    <row r="3" spans="1:19">
      <c r="A3" s="4" t="s">
        <v>394</v>
      </c>
      <c r="D3" s="4" t="s">
        <v>395</v>
      </c>
    </row>
    <row r="4" spans="1:19">
      <c r="A4" s="4" t="s">
        <v>396</v>
      </c>
      <c r="D4" s="6" t="n">
        <v>65000000</v>
      </c>
    </row>
    <row r="5" spans="1:19">
      <c r="A5" s="4" t="s">
        <v>397</v>
      </c>
      <c r="D5" s="5" t="n">
        <v>4900000</v>
      </c>
    </row>
    <row r="6" spans="1:19">
      <c r="A6" s="4" t="s">
        <v>398</v>
      </c>
      <c r="D6" s="6" t="n">
        <v>4700000</v>
      </c>
    </row>
    <row r="7" spans="1:19">
      <c r="A7" s="4" t="s">
        <v>399</v>
      </c>
      <c r="E7" s="6" t="n">
        <v>11582306</v>
      </c>
      <c r="I7" s="6" t="n">
        <v>7648776</v>
      </c>
      <c r="K7" s="6" t="n">
        <v>11582306</v>
      </c>
    </row>
    <row r="8" spans="1:19">
      <c r="A8" s="4" t="s">
        <v>400</v>
      </c>
      <c r="E8" s="5" t="n">
        <v>15000000</v>
      </c>
      <c r="K8" s="5" t="n">
        <v>15000000</v>
      </c>
    </row>
    <row r="9" spans="1:19">
      <c r="A9" s="4" t="s">
        <v>401</v>
      </c>
      <c r="K9" s="5" t="n">
        <v>12787094</v>
      </c>
    </row>
    <row r="10" spans="1:19">
      <c r="A10" s="4" t="s">
        <v>402</v>
      </c>
      <c r="E10" s="5" t="n">
        <v>2212906</v>
      </c>
      <c r="K10" s="6" t="n">
        <v>2212906</v>
      </c>
    </row>
    <row r="11" spans="1:19">
      <c r="A11" s="4" t="s">
        <v>403</v>
      </c>
    </row>
    <row r="12" spans="1:19">
      <c r="A12" s="3" t="s">
        <v>372</v>
      </c>
    </row>
    <row r="13" spans="1:19">
      <c r="A13" s="4" t="s">
        <v>404</v>
      </c>
      <c r="C13" s="5" t="n">
        <v>70274</v>
      </c>
    </row>
    <row r="14" spans="1:19">
      <c r="A14" s="4" t="s">
        <v>405</v>
      </c>
      <c r="C14" s="7" t="n">
        <v>6.83</v>
      </c>
    </row>
    <row r="15" spans="1:19">
      <c r="A15" s="4" t="s">
        <v>406</v>
      </c>
    </row>
    <row r="16" spans="1:19">
      <c r="A16" s="3" t="s">
        <v>372</v>
      </c>
    </row>
    <row r="17" spans="1:19">
      <c r="A17" s="4" t="s">
        <v>396</v>
      </c>
      <c r="C17" s="6" t="n">
        <v>1560000</v>
      </c>
      <c r="S17" s="6" t="n">
        <v>67145</v>
      </c>
    </row>
    <row r="18" spans="1:19">
      <c r="A18" s="4" t="s">
        <v>405</v>
      </c>
      <c r="C18" s="7" t="n">
        <v>9.109999999999999</v>
      </c>
    </row>
    <row r="19" spans="1:19">
      <c r="A19" s="4" t="s">
        <v>407</v>
      </c>
      <c r="C19" s="4" t="s">
        <v>408</v>
      </c>
    </row>
    <row r="20" spans="1:19">
      <c r="A20" s="4" t="s">
        <v>409</v>
      </c>
    </row>
    <row r="21" spans="1:19">
      <c r="A21" s="3" t="s">
        <v>372</v>
      </c>
    </row>
    <row r="22" spans="1:19">
      <c r="A22" s="4" t="s">
        <v>410</v>
      </c>
      <c r="D22" s="4" t="s">
        <v>408</v>
      </c>
      <c r="K22" s="4" t="s">
        <v>408</v>
      </c>
    </row>
    <row r="23" spans="1:19">
      <c r="A23" s="4" t="s">
        <v>411</v>
      </c>
    </row>
    <row r="24" spans="1:19">
      <c r="A24" s="3" t="s">
        <v>372</v>
      </c>
    </row>
    <row r="25" spans="1:19">
      <c r="A25" s="4" t="s">
        <v>412</v>
      </c>
      <c r="D25" s="4" t="s">
        <v>413</v>
      </c>
    </row>
    <row r="26" spans="1:19">
      <c r="A26" s="4" t="s">
        <v>414</v>
      </c>
      <c r="D26" s="4" t="s">
        <v>415</v>
      </c>
    </row>
    <row r="27" spans="1:19">
      <c r="A27" s="4" t="s">
        <v>416</v>
      </c>
    </row>
    <row r="28" spans="1:19">
      <c r="A28" s="3" t="s">
        <v>372</v>
      </c>
    </row>
    <row r="29" spans="1:19">
      <c r="A29" s="4" t="s">
        <v>417</v>
      </c>
      <c r="D29" s="4" t="s">
        <v>418</v>
      </c>
    </row>
    <row r="30" spans="1:19">
      <c r="A30" s="4" t="s">
        <v>419</v>
      </c>
      <c r="D30" s="4" t="s">
        <v>420</v>
      </c>
    </row>
    <row r="31" spans="1:19">
      <c r="A31" s="4" t="s">
        <v>421</v>
      </c>
      <c r="D31" s="4" t="s">
        <v>422</v>
      </c>
    </row>
    <row r="32" spans="1:19">
      <c r="A32" s="4" t="s">
        <v>423</v>
      </c>
      <c r="D32" s="4" t="s">
        <v>418</v>
      </c>
    </row>
    <row r="33" spans="1:19">
      <c r="A33" s="4" t="s">
        <v>424</v>
      </c>
    </row>
    <row r="34" spans="1:19">
      <c r="A34" s="3" t="s">
        <v>372</v>
      </c>
    </row>
    <row r="35" spans="1:19">
      <c r="A35" s="4" t="s">
        <v>417</v>
      </c>
      <c r="D35" s="4" t="s">
        <v>425</v>
      </c>
    </row>
    <row r="36" spans="1:19">
      <c r="A36" s="4" t="s">
        <v>419</v>
      </c>
      <c r="D36" s="4" t="s">
        <v>420</v>
      </c>
    </row>
    <row r="37" spans="1:19">
      <c r="A37" s="4" t="s">
        <v>421</v>
      </c>
      <c r="D37" s="4" t="s">
        <v>422</v>
      </c>
    </row>
    <row r="38" spans="1:19">
      <c r="A38" s="4" t="s">
        <v>423</v>
      </c>
      <c r="D38" s="4" t="s">
        <v>425</v>
      </c>
    </row>
    <row r="39" spans="1:19">
      <c r="A39" s="4" t="s">
        <v>426</v>
      </c>
    </row>
    <row r="40" spans="1:19">
      <c r="A40" s="3" t="s">
        <v>372</v>
      </c>
    </row>
    <row r="41" spans="1:19">
      <c r="A41" s="4" t="s">
        <v>427</v>
      </c>
      <c r="P41" s="6" t="n">
        <v>1000000</v>
      </c>
    </row>
    <row r="42" spans="1:19">
      <c r="A42" s="4" t="s">
        <v>428</v>
      </c>
      <c r="P42" s="6" t="n">
        <v>43000000</v>
      </c>
    </row>
    <row r="43" spans="1:19">
      <c r="A43" s="4" t="s">
        <v>429</v>
      </c>
    </row>
    <row r="44" spans="1:19">
      <c r="A44" s="3" t="s">
        <v>372</v>
      </c>
    </row>
    <row r="45" spans="1:19">
      <c r="A45" s="4" t="s">
        <v>430</v>
      </c>
      <c r="N45" s="4" t="s">
        <v>418</v>
      </c>
    </row>
    <row r="46" spans="1:19">
      <c r="A46" s="4" t="s">
        <v>431</v>
      </c>
    </row>
    <row r="47" spans="1:19">
      <c r="A47" s="3" t="s">
        <v>372</v>
      </c>
    </row>
    <row r="48" spans="1:19">
      <c r="A48" s="4" t="s">
        <v>430</v>
      </c>
      <c r="N48" s="4" t="s">
        <v>415</v>
      </c>
    </row>
    <row r="49" spans="1:19">
      <c r="A49" s="4" t="s">
        <v>432</v>
      </c>
    </row>
    <row r="50" spans="1:19">
      <c r="A50" s="3" t="s">
        <v>372</v>
      </c>
    </row>
    <row r="51" spans="1:19">
      <c r="A51" s="4" t="s">
        <v>430</v>
      </c>
      <c r="N51" s="4" t="s">
        <v>418</v>
      </c>
    </row>
    <row r="52" spans="1:19">
      <c r="A52" s="4" t="s">
        <v>433</v>
      </c>
    </row>
    <row r="53" spans="1:19">
      <c r="A53" s="3" t="s">
        <v>372</v>
      </c>
    </row>
    <row r="54" spans="1:19">
      <c r="A54" s="4" t="s">
        <v>394</v>
      </c>
      <c r="H54" s="4" t="s">
        <v>434</v>
      </c>
    </row>
    <row r="55" spans="1:19">
      <c r="A55" s="4" t="s">
        <v>399</v>
      </c>
      <c r="E55" s="5" t="n">
        <v>1139597</v>
      </c>
      <c r="K55" s="6" t="n">
        <v>1139597</v>
      </c>
    </row>
    <row r="56" spans="1:19">
      <c r="A56" s="4" t="s">
        <v>435</v>
      </c>
    </row>
    <row r="57" spans="1:19">
      <c r="A57" s="3" t="s">
        <v>372</v>
      </c>
    </row>
    <row r="58" spans="1:19">
      <c r="A58" s="4" t="s">
        <v>394</v>
      </c>
      <c r="G58" s="4" t="s">
        <v>436</v>
      </c>
    </row>
    <row r="59" spans="1:19">
      <c r="A59" s="4" t="s">
        <v>399</v>
      </c>
      <c r="E59" s="5" t="n">
        <v>1303935</v>
      </c>
      <c r="K59" s="5" t="n">
        <v>1303935</v>
      </c>
    </row>
    <row r="60" spans="1:19">
      <c r="A60" s="4" t="s">
        <v>437</v>
      </c>
    </row>
    <row r="61" spans="1:19">
      <c r="A61" s="3" t="s">
        <v>372</v>
      </c>
    </row>
    <row r="62" spans="1:19">
      <c r="A62" s="4" t="s">
        <v>394</v>
      </c>
      <c r="I62" s="4" t="s">
        <v>438</v>
      </c>
    </row>
    <row r="63" spans="1:19">
      <c r="A63" s="4" t="s">
        <v>399</v>
      </c>
      <c r="E63" s="5" t="n">
        <v>1147329</v>
      </c>
      <c r="K63" s="5" t="n">
        <v>1147329</v>
      </c>
    </row>
    <row r="64" spans="1:19">
      <c r="A64" s="4" t="s">
        <v>439</v>
      </c>
    </row>
    <row r="65" spans="1:19">
      <c r="A65" s="3" t="s">
        <v>372</v>
      </c>
    </row>
    <row r="66" spans="1:19">
      <c r="A66" s="4" t="s">
        <v>394</v>
      </c>
      <c r="F66" s="4" t="s">
        <v>440</v>
      </c>
    </row>
    <row r="67" spans="1:19">
      <c r="A67" s="4" t="s">
        <v>399</v>
      </c>
      <c r="E67" s="6" t="n">
        <v>1482406</v>
      </c>
      <c r="K67" s="5" t="n">
        <v>1482406</v>
      </c>
    </row>
    <row r="68" spans="1:19">
      <c r="A68" s="4" t="s">
        <v>441</v>
      </c>
    </row>
    <row r="69" spans="1:19">
      <c r="A69" s="3" t="s">
        <v>372</v>
      </c>
    </row>
    <row r="70" spans="1:19">
      <c r="A70" s="4" t="s">
        <v>394</v>
      </c>
      <c r="E70" s="4" t="s">
        <v>442</v>
      </c>
    </row>
    <row r="71" spans="1:19">
      <c r="A71" s="4" t="s">
        <v>399</v>
      </c>
      <c r="E71" s="6" t="n">
        <v>1521262</v>
      </c>
      <c r="K71" s="6" t="n">
        <v>1521262</v>
      </c>
    </row>
    <row r="72" spans="1:19">
      <c r="A72" s="4" t="s">
        <v>443</v>
      </c>
    </row>
    <row r="73" spans="1:19">
      <c r="A73" s="3" t="s">
        <v>372</v>
      </c>
    </row>
    <row r="74" spans="1:19">
      <c r="A74" s="4" t="s">
        <v>394</v>
      </c>
      <c r="K74" s="4" t="s">
        <v>395</v>
      </c>
    </row>
    <row r="75" spans="1:19">
      <c r="A75" s="4" t="s">
        <v>444</v>
      </c>
    </row>
    <row r="76" spans="1:19">
      <c r="A76" s="3" t="s">
        <v>372</v>
      </c>
    </row>
    <row r="77" spans="1:19">
      <c r="A77" s="4" t="s">
        <v>445</v>
      </c>
      <c r="E77" s="6" t="n">
        <v>100000</v>
      </c>
      <c r="K77" s="6" t="n">
        <v>100000</v>
      </c>
    </row>
    <row r="78" spans="1:19">
      <c r="A78" s="4" t="s">
        <v>446</v>
      </c>
    </row>
    <row r="79" spans="1:19">
      <c r="A79" s="3" t="s">
        <v>372</v>
      </c>
    </row>
    <row r="80" spans="1:19">
      <c r="A80" s="4" t="s">
        <v>396</v>
      </c>
      <c r="B80" s="6" t="n">
        <v>52000000</v>
      </c>
      <c r="D80" s="6" t="n">
        <v>49000000</v>
      </c>
    </row>
    <row r="81" spans="1:19">
      <c r="A81" s="4" t="s">
        <v>447</v>
      </c>
      <c r="B81" s="6" t="n">
        <v>3000000</v>
      </c>
    </row>
    <row r="82" spans="1:19">
      <c r="A82" s="4" t="s">
        <v>401</v>
      </c>
      <c r="D82" s="5" t="n">
        <v>16000000</v>
      </c>
    </row>
    <row r="83" spans="1:19">
      <c r="A83" s="4" t="s">
        <v>448</v>
      </c>
    </row>
    <row r="84" spans="1:19">
      <c r="A84" s="3" t="s">
        <v>372</v>
      </c>
    </row>
    <row r="85" spans="1:19">
      <c r="A85" s="4" t="s">
        <v>449</v>
      </c>
      <c r="D85" s="6" t="n">
        <v>42000000</v>
      </c>
    </row>
    <row r="86" spans="1:19">
      <c r="A86" s="4" t="s">
        <v>450</v>
      </c>
    </row>
    <row r="87" spans="1:19">
      <c r="A87" s="3" t="s">
        <v>372</v>
      </c>
    </row>
    <row r="88" spans="1:19">
      <c r="A88" s="4" t="s">
        <v>445</v>
      </c>
      <c r="L88" s="6" t="n">
        <v>100000</v>
      </c>
    </row>
    <row r="89" spans="1:19">
      <c r="A89" s="4" t="s">
        <v>451</v>
      </c>
    </row>
    <row r="90" spans="1:19">
      <c r="A90" s="3" t="s">
        <v>372</v>
      </c>
    </row>
    <row r="91" spans="1:19">
      <c r="A91" s="4" t="s">
        <v>445</v>
      </c>
      <c r="M91" s="6" t="n">
        <v>5000000</v>
      </c>
    </row>
    <row r="92" spans="1:19">
      <c r="A92" s="4" t="s">
        <v>452</v>
      </c>
    </row>
    <row r="93" spans="1:19">
      <c r="A93" s="3" t="s">
        <v>372</v>
      </c>
    </row>
    <row r="94" spans="1:19">
      <c r="A94" s="4" t="s">
        <v>400</v>
      </c>
      <c r="Q94" s="6" t="n">
        <v>6000000</v>
      </c>
    </row>
    <row r="95" spans="1:19">
      <c r="A95" s="4" t="s">
        <v>453</v>
      </c>
    </row>
    <row r="96" spans="1:19">
      <c r="A96" s="3" t="s">
        <v>372</v>
      </c>
    </row>
    <row r="97" spans="1:19">
      <c r="A97" s="4" t="s">
        <v>400</v>
      </c>
      <c r="O97" s="6" t="n">
        <v>11000000</v>
      </c>
    </row>
    <row r="98" spans="1:19">
      <c r="A98" s="4" t="s">
        <v>454</v>
      </c>
    </row>
    <row r="99" spans="1:19">
      <c r="A99" s="3" t="s">
        <v>372</v>
      </c>
    </row>
    <row r="100" spans="1:19">
      <c r="A100" s="4" t="s">
        <v>396</v>
      </c>
      <c r="R100" s="6" t="n">
        <v>2238166</v>
      </c>
    </row>
    <row r="101" spans="1:19">
      <c r="A101" s="4" t="s">
        <v>405</v>
      </c>
      <c r="R101" s="7" t="n">
        <v>34.8</v>
      </c>
    </row>
    <row r="102" spans="1:19">
      <c r="A102" s="4" t="s">
        <v>455</v>
      </c>
    </row>
    <row r="103" spans="1:19">
      <c r="A103" s="3" t="s">
        <v>372</v>
      </c>
    </row>
    <row r="104" spans="1:19">
      <c r="A104" s="4" t="s">
        <v>394</v>
      </c>
      <c r="J104" s="4" t="s">
        <v>3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6</v>
      </c>
      <c r="B1" s="2" t="s">
        <v>1</v>
      </c>
    </row>
    <row r="2" spans="1:3">
      <c r="B2" s="2" t="s">
        <v>2</v>
      </c>
      <c r="C2" s="2" t="s">
        <v>32</v>
      </c>
    </row>
    <row r="3" spans="1:3">
      <c r="A3" s="3" t="s">
        <v>457</v>
      </c>
    </row>
    <row r="4" spans="1:3">
      <c r="A4" s="4" t="s">
        <v>458</v>
      </c>
      <c r="B4" s="5" t="n">
        <v>100492</v>
      </c>
      <c r="C4" s="5" t="n">
        <v>55340</v>
      </c>
    </row>
    <row r="5" spans="1:3">
      <c r="A5" s="4" t="s">
        <v>459</v>
      </c>
      <c r="B5" s="5" t="n">
        <v>0</v>
      </c>
      <c r="C5" s="5" t="n">
        <v>59040</v>
      </c>
    </row>
    <row r="6" spans="1:3">
      <c r="A6" s="4" t="s">
        <v>460</v>
      </c>
      <c r="B6" s="5" t="n">
        <v>-33027</v>
      </c>
      <c r="C6" s="5" t="n">
        <v>-13888</v>
      </c>
    </row>
    <row r="7" spans="1:3">
      <c r="A7" s="4" t="s">
        <v>461</v>
      </c>
      <c r="B7" s="5" t="n">
        <v>67465</v>
      </c>
      <c r="C7" s="5" t="n">
        <v>100492</v>
      </c>
    </row>
    <row r="8" spans="1:3">
      <c r="A8" s="4" t="s">
        <v>462</v>
      </c>
      <c r="B8" s="5" t="n">
        <v>32750</v>
      </c>
      <c r="C8" s="5" t="n">
        <v>31258</v>
      </c>
    </row>
    <row r="9" spans="1:3">
      <c r="A9" s="4" t="s">
        <v>463</v>
      </c>
      <c r="B9" s="7" t="n">
        <v>62.52</v>
      </c>
      <c r="C9" s="7" t="n">
        <v>127.64</v>
      </c>
    </row>
    <row r="10" spans="1:3">
      <c r="A10" s="4" t="s">
        <v>464</v>
      </c>
      <c r="B10" s="5" t="n">
        <v>0</v>
      </c>
      <c r="C10" s="10" t="n">
        <v>19.44</v>
      </c>
    </row>
    <row r="11" spans="1:3">
      <c r="A11" s="4" t="s">
        <v>465</v>
      </c>
      <c r="B11" s="10" t="n">
        <v>45.13</v>
      </c>
      <c r="C11" s="10" t="n">
        <v>138.48</v>
      </c>
    </row>
    <row r="12" spans="1:3">
      <c r="A12" s="4" t="s">
        <v>466</v>
      </c>
      <c r="B12" s="10" t="n">
        <v>71.03</v>
      </c>
      <c r="C12" s="10" t="n">
        <v>62.52</v>
      </c>
    </row>
    <row r="13" spans="1:3">
      <c r="A13" s="4" t="s">
        <v>467</v>
      </c>
      <c r="B13" s="10" t="n">
        <v>128.39</v>
      </c>
      <c r="C13" s="10" t="n">
        <v>141.96</v>
      </c>
    </row>
    <row r="14" spans="1:3">
      <c r="A14" s="4" t="s">
        <v>468</v>
      </c>
      <c r="B14" s="10" t="n">
        <v>33.84</v>
      </c>
      <c r="C14" s="10" t="n">
        <v>63.84</v>
      </c>
    </row>
    <row r="15" spans="1:3">
      <c r="A15" s="4" t="s">
        <v>469</v>
      </c>
      <c r="B15" s="5" t="n">
        <v>0</v>
      </c>
      <c r="C15" s="10" t="n">
        <v>14.04</v>
      </c>
    </row>
    <row r="16" spans="1:3">
      <c r="A16" s="4" t="s">
        <v>470</v>
      </c>
      <c r="B16" s="10" t="n">
        <v>30.74</v>
      </c>
      <c r="C16" s="10" t="n">
        <v>68.64</v>
      </c>
    </row>
    <row r="17" spans="1:3">
      <c r="A17" s="4" t="s">
        <v>471</v>
      </c>
      <c r="B17" s="10" t="n">
        <v>36.85</v>
      </c>
      <c r="C17" s="10" t="n">
        <v>33.84</v>
      </c>
    </row>
    <row r="18" spans="1:3">
      <c r="A18" s="4" t="s">
        <v>472</v>
      </c>
      <c r="B18" s="7" t="n">
        <v>62.23</v>
      </c>
      <c r="C18" s="7" t="n">
        <v>68.76000000000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3</v>
      </c>
      <c r="B1" s="2" t="s">
        <v>474</v>
      </c>
      <c r="C1" s="2" t="s">
        <v>475</v>
      </c>
      <c r="D1" s="2" t="s">
        <v>476</v>
      </c>
      <c r="E1" s="2" t="s">
        <v>2</v>
      </c>
      <c r="F1" s="2" t="s">
        <v>32</v>
      </c>
    </row>
    <row r="2" spans="1:6">
      <c r="A2" s="3" t="s">
        <v>477</v>
      </c>
    </row>
    <row r="3" spans="1:6">
      <c r="A3" s="4" t="s">
        <v>478</v>
      </c>
      <c r="E3" s="5" t="n">
        <v>158333</v>
      </c>
    </row>
    <row r="4" spans="1:6">
      <c r="A4" s="4" t="s">
        <v>479</v>
      </c>
      <c r="E4" s="5" t="n">
        <v>64000</v>
      </c>
    </row>
    <row r="5" spans="1:6">
      <c r="A5" s="4" t="s">
        <v>480</v>
      </c>
      <c r="E5" s="6" t="n">
        <v>211809</v>
      </c>
      <c r="F5" s="6" t="n">
        <v>487982</v>
      </c>
    </row>
    <row r="6" spans="1:6">
      <c r="A6" s="4" t="s">
        <v>481</v>
      </c>
      <c r="E6" s="5" t="n">
        <v>84697</v>
      </c>
      <c r="F6" s="5" t="n">
        <v>266721</v>
      </c>
    </row>
    <row r="7" spans="1:6">
      <c r="A7" s="4" t="s">
        <v>482</v>
      </c>
      <c r="E7" s="5" t="n">
        <v>127112</v>
      </c>
      <c r="F7" s="5" t="n">
        <v>221261</v>
      </c>
    </row>
    <row r="8" spans="1:6">
      <c r="A8" s="4" t="s">
        <v>483</v>
      </c>
    </row>
    <row r="9" spans="1:6">
      <c r="A9" s="3" t="s">
        <v>477</v>
      </c>
    </row>
    <row r="10" spans="1:6">
      <c r="A10" s="4" t="s">
        <v>484</v>
      </c>
      <c r="B10" s="5" t="n">
        <v>25000</v>
      </c>
    </row>
    <row r="11" spans="1:6">
      <c r="A11" s="4" t="s">
        <v>485</v>
      </c>
      <c r="B11" s="7" t="n">
        <v>13.32</v>
      </c>
    </row>
    <row r="12" spans="1:6">
      <c r="A12" s="4" t="s">
        <v>486</v>
      </c>
    </row>
    <row r="13" spans="1:6">
      <c r="A13" s="3" t="s">
        <v>477</v>
      </c>
    </row>
    <row r="14" spans="1:6">
      <c r="A14" s="4" t="s">
        <v>480</v>
      </c>
      <c r="C14" s="6" t="n">
        <v>160000</v>
      </c>
    </row>
    <row r="15" spans="1:6">
      <c r="A15" s="4" t="s">
        <v>487</v>
      </c>
      <c r="C15" s="5" t="n">
        <v>6700</v>
      </c>
    </row>
    <row r="16" spans="1:6">
      <c r="A16" s="4" t="s">
        <v>485</v>
      </c>
      <c r="C16" s="7" t="n">
        <v>23.88</v>
      </c>
    </row>
    <row r="17" spans="1:6">
      <c r="A17" s="4" t="s">
        <v>481</v>
      </c>
      <c r="F17" s="5" t="n">
        <v>52000</v>
      </c>
    </row>
    <row r="18" spans="1:6">
      <c r="A18" s="4" t="s">
        <v>488</v>
      </c>
    </row>
    <row r="19" spans="1:6">
      <c r="A19" s="3" t="s">
        <v>477</v>
      </c>
    </row>
    <row r="20" spans="1:6">
      <c r="A20" s="4" t="s">
        <v>480</v>
      </c>
      <c r="C20" s="6" t="n">
        <v>32444</v>
      </c>
    </row>
    <row r="21" spans="1:6">
      <c r="A21" s="4" t="s">
        <v>484</v>
      </c>
      <c r="C21" s="5" t="n">
        <v>4950</v>
      </c>
    </row>
    <row r="22" spans="1:6">
      <c r="A22" s="4" t="s">
        <v>489</v>
      </c>
      <c r="C22" s="7" t="n">
        <v>23.88</v>
      </c>
    </row>
    <row r="23" spans="1:6">
      <c r="A23" s="4" t="s">
        <v>481</v>
      </c>
      <c r="F23" s="5" t="n">
        <v>10000</v>
      </c>
    </row>
    <row r="24" spans="1:6">
      <c r="A24" s="4" t="s">
        <v>490</v>
      </c>
    </row>
    <row r="25" spans="1:6">
      <c r="A25" s="3" t="s">
        <v>477</v>
      </c>
    </row>
    <row r="26" spans="1:6">
      <c r="A26" s="4" t="s">
        <v>491</v>
      </c>
      <c r="E26" s="6" t="n">
        <v>34714</v>
      </c>
    </row>
    <row r="27" spans="1:6">
      <c r="A27" s="4" t="s">
        <v>489</v>
      </c>
      <c r="E27" s="7" t="n">
        <v>22.92</v>
      </c>
    </row>
    <row r="28" spans="1:6">
      <c r="A28" s="4" t="s">
        <v>492</v>
      </c>
      <c r="E28" s="6" t="n">
        <v>224000</v>
      </c>
    </row>
    <row r="29" spans="1:6">
      <c r="A29" s="4" t="s">
        <v>493</v>
      </c>
    </row>
    <row r="30" spans="1:6">
      <c r="A30" s="3" t="s">
        <v>477</v>
      </c>
    </row>
    <row r="31" spans="1:6">
      <c r="A31" s="4" t="s">
        <v>480</v>
      </c>
      <c r="E31" s="6" t="n">
        <v>84697</v>
      </c>
      <c r="F31" s="6" t="n">
        <v>266721</v>
      </c>
    </row>
    <row r="32" spans="1:6">
      <c r="A32" s="4" t="s">
        <v>494</v>
      </c>
    </row>
    <row r="33" spans="1:6">
      <c r="A33" s="3" t="s">
        <v>477</v>
      </c>
    </row>
    <row r="34" spans="1:6">
      <c r="A34" s="4" t="s">
        <v>487</v>
      </c>
      <c r="D34" s="5" t="n">
        <v>25974</v>
      </c>
    </row>
    <row r="35" spans="1:6">
      <c r="A35" s="4" t="s">
        <v>495</v>
      </c>
      <c r="D35" s="7" t="n">
        <v>9.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96</v>
      </c>
      <c r="B1" s="2" t="s">
        <v>1</v>
      </c>
    </row>
    <row r="2" spans="1:3">
      <c r="B2" s="2" t="s">
        <v>2</v>
      </c>
      <c r="C2" s="2" t="s">
        <v>32</v>
      </c>
    </row>
    <row r="3" spans="1:3">
      <c r="A3" s="3" t="s">
        <v>497</v>
      </c>
    </row>
    <row r="4" spans="1:3">
      <c r="A4" s="4" t="s">
        <v>498</v>
      </c>
      <c r="B4" s="5" t="n">
        <v>524277</v>
      </c>
      <c r="C4" s="5" t="n">
        <v>106547</v>
      </c>
    </row>
    <row r="5" spans="1:3">
      <c r="A5" s="4" t="s">
        <v>499</v>
      </c>
      <c r="C5" s="5" t="n">
        <v>421278</v>
      </c>
    </row>
    <row r="6" spans="1:3">
      <c r="A6" s="4" t="s">
        <v>500</v>
      </c>
      <c r="B6" s="5" t="n">
        <v>-4360</v>
      </c>
      <c r="C6" s="5" t="n">
        <v>-3548</v>
      </c>
    </row>
    <row r="7" spans="1:3">
      <c r="A7" s="4" t="s">
        <v>498</v>
      </c>
      <c r="B7" s="5" t="n">
        <v>519917</v>
      </c>
      <c r="C7" s="5" t="n">
        <v>524277</v>
      </c>
    </row>
    <row r="8" spans="1:3">
      <c r="A8" s="4" t="s">
        <v>501</v>
      </c>
      <c r="B8" s="7" t="n">
        <v>26.76</v>
      </c>
      <c r="C8" s="9" t="n">
        <v>101.4</v>
      </c>
    </row>
    <row r="9" spans="1:3">
      <c r="A9" s="4" t="s">
        <v>502</v>
      </c>
      <c r="C9" s="11" t="n">
        <v>10.8</v>
      </c>
    </row>
    <row r="10" spans="1:3">
      <c r="A10" s="4" t="s">
        <v>503</v>
      </c>
      <c r="B10" s="10" t="n">
        <v>135.36</v>
      </c>
      <c r="C10" s="10" t="n">
        <v>380.76</v>
      </c>
    </row>
    <row r="11" spans="1:3">
      <c r="A11" s="4" t="s">
        <v>501</v>
      </c>
      <c r="B11" s="7" t="n">
        <v>25.68</v>
      </c>
      <c r="C11" s="7" t="n">
        <v>26.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4"/>
    <col customWidth="1" max="3" min="3" width="24"/>
  </cols>
  <sheetData>
    <row r="1" spans="1:3">
      <c r="A1" s="1" t="s">
        <v>504</v>
      </c>
      <c r="B1" s="2" t="s">
        <v>1</v>
      </c>
    </row>
    <row r="2" spans="1:3">
      <c r="B2" s="2" t="s">
        <v>2</v>
      </c>
      <c r="C2" s="2" t="s">
        <v>32</v>
      </c>
    </row>
    <row r="3" spans="1:3">
      <c r="A3" s="3" t="s">
        <v>505</v>
      </c>
    </row>
    <row r="4" spans="1:3">
      <c r="A4" s="4" t="s">
        <v>506</v>
      </c>
      <c r="B4" s="7" t="n">
        <v>6.84</v>
      </c>
      <c r="C4" s="9" t="n">
        <v>6.6</v>
      </c>
    </row>
    <row r="5" spans="1:3">
      <c r="A5" s="4" t="s">
        <v>507</v>
      </c>
      <c r="B5" s="4" t="s">
        <v>508</v>
      </c>
      <c r="C5" s="4" t="s">
        <v>509</v>
      </c>
    </row>
    <row r="6" spans="1:3">
      <c r="A6" s="4" t="s">
        <v>510</v>
      </c>
      <c r="B6" s="4" t="s">
        <v>511</v>
      </c>
      <c r="C6" s="4" t="s">
        <v>512</v>
      </c>
    </row>
    <row r="7" spans="1:3">
      <c r="A7" s="4" t="s">
        <v>513</v>
      </c>
      <c r="B7" s="4" t="s">
        <v>514</v>
      </c>
      <c r="C7" s="4" t="s">
        <v>515</v>
      </c>
    </row>
    <row r="8" spans="1:3">
      <c r="A8" s="4" t="s">
        <v>516</v>
      </c>
      <c r="B8" s="4" t="s">
        <v>517</v>
      </c>
      <c r="C8" s="4" t="s">
        <v>5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18</v>
      </c>
      <c r="B1" s="2" t="s">
        <v>1</v>
      </c>
    </row>
    <row r="2" spans="1:3">
      <c r="B2" s="2" t="s">
        <v>2</v>
      </c>
      <c r="C2" s="2" t="s">
        <v>32</v>
      </c>
    </row>
    <row r="3" spans="1:3">
      <c r="A3" s="3" t="s">
        <v>519</v>
      </c>
    </row>
    <row r="4" spans="1:3">
      <c r="A4" s="4" t="s">
        <v>498</v>
      </c>
      <c r="B4" s="5" t="n">
        <v>524277</v>
      </c>
      <c r="C4" s="5" t="n">
        <v>106547</v>
      </c>
    </row>
    <row r="5" spans="1:3">
      <c r="A5" s="4" t="s">
        <v>520</v>
      </c>
      <c r="C5" s="5" t="n">
        <v>421278</v>
      </c>
    </row>
    <row r="6" spans="1:3">
      <c r="A6" s="4" t="s">
        <v>498</v>
      </c>
      <c r="B6" s="5" t="n">
        <v>519917</v>
      </c>
      <c r="C6" s="5" t="n">
        <v>524277</v>
      </c>
    </row>
    <row r="7" spans="1:3">
      <c r="A7" s="4" t="s">
        <v>521</v>
      </c>
    </row>
    <row r="8" spans="1:3">
      <c r="A8" s="3" t="s">
        <v>519</v>
      </c>
    </row>
    <row r="9" spans="1:3">
      <c r="A9" s="4" t="s">
        <v>498</v>
      </c>
      <c r="B9" s="5" t="n">
        <v>1125119</v>
      </c>
      <c r="C9" s="5" t="n">
        <v>1125119</v>
      </c>
    </row>
    <row r="10" spans="1:3">
      <c r="A10" s="4" t="s">
        <v>520</v>
      </c>
      <c r="B10" s="5" t="n">
        <v>0</v>
      </c>
      <c r="C10" s="5" t="n">
        <v>0</v>
      </c>
    </row>
    <row r="11" spans="1:3">
      <c r="A11" s="4" t="s">
        <v>522</v>
      </c>
      <c r="B11" s="5" t="n">
        <v>0</v>
      </c>
      <c r="C11" s="5" t="n">
        <v>0</v>
      </c>
    </row>
    <row r="12" spans="1:3">
      <c r="A12" s="4" t="s">
        <v>500</v>
      </c>
      <c r="B12" s="5" t="n">
        <v>0</v>
      </c>
      <c r="C12" s="5" t="n">
        <v>0</v>
      </c>
    </row>
    <row r="13" spans="1:3">
      <c r="A13" s="4" t="s">
        <v>498</v>
      </c>
      <c r="B13" s="5" t="n">
        <v>1125119</v>
      </c>
      <c r="C13" s="5" t="n">
        <v>11251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23</v>
      </c>
      <c r="B1" s="2" t="s">
        <v>1</v>
      </c>
    </row>
    <row r="2" spans="1:2">
      <c r="B2" s="2" t="s">
        <v>361</v>
      </c>
    </row>
    <row r="3" spans="1:2">
      <c r="A3" s="3" t="s">
        <v>519</v>
      </c>
    </row>
    <row r="4" spans="1:2">
      <c r="A4" s="4" t="s">
        <v>524</v>
      </c>
      <c r="B4" s="6" t="n">
        <v>2025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25</v>
      </c>
      <c r="B1" s="2" t="s">
        <v>361</v>
      </c>
    </row>
    <row r="2" spans="1:2">
      <c r="A2" s="3" t="s">
        <v>526</v>
      </c>
    </row>
    <row r="3" spans="1:2">
      <c r="A3" s="5" t="n">
        <v>2018</v>
      </c>
      <c r="B3" s="6" t="n">
        <v>806747</v>
      </c>
    </row>
    <row r="4" spans="1:2">
      <c r="A4" s="5" t="n">
        <v>2019</v>
      </c>
      <c r="B4" s="5" t="n">
        <v>668807</v>
      </c>
    </row>
    <row r="5" spans="1:2">
      <c r="A5" s="5" t="n">
        <v>2020</v>
      </c>
      <c r="B5" s="5" t="n">
        <v>396263</v>
      </c>
    </row>
    <row r="6" spans="1:2">
      <c r="A6" s="5" t="n">
        <v>2021</v>
      </c>
      <c r="B6" s="5" t="n">
        <v>375289</v>
      </c>
    </row>
    <row r="7" spans="1:2">
      <c r="A7" s="5" t="n">
        <v>2022</v>
      </c>
      <c r="B7" s="5" t="n">
        <v>354003</v>
      </c>
    </row>
    <row r="8" spans="1:2">
      <c r="A8" s="4" t="s">
        <v>359</v>
      </c>
      <c r="B8" s="5" t="n">
        <v>684413</v>
      </c>
    </row>
    <row r="9" spans="1:2">
      <c r="A9" s="4" t="s">
        <v>110</v>
      </c>
      <c r="B9" s="6" t="n">
        <v>32855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7</v>
      </c>
      <c r="B1" s="2" t="s">
        <v>2</v>
      </c>
      <c r="C1" s="2" t="s">
        <v>32</v>
      </c>
    </row>
    <row r="2" spans="1:3">
      <c r="A2" s="5" t="n">
        <v>2018</v>
      </c>
      <c r="B2" s="6" t="n">
        <v>522869</v>
      </c>
    </row>
    <row r="3" spans="1:3">
      <c r="A3" s="5" t="n">
        <v>2019</v>
      </c>
      <c r="B3" s="5" t="n">
        <v>462544</v>
      </c>
    </row>
    <row r="4" spans="1:3">
      <c r="A4" s="5" t="n">
        <v>2020</v>
      </c>
      <c r="B4" s="5" t="n">
        <v>181714</v>
      </c>
    </row>
    <row r="5" spans="1:3">
      <c r="A5" s="5" t="n">
        <v>2021</v>
      </c>
      <c r="B5" s="5" t="n">
        <v>0</v>
      </c>
    </row>
    <row r="6" spans="1:3">
      <c r="A6" s="5" t="n">
        <v>2022</v>
      </c>
      <c r="B6" s="5" t="n">
        <v>0</v>
      </c>
    </row>
    <row r="7" spans="1:3">
      <c r="A7" s="4" t="s">
        <v>359</v>
      </c>
      <c r="B7" s="5" t="n">
        <v>0</v>
      </c>
    </row>
    <row r="8" spans="1:3">
      <c r="A8" s="4" t="s">
        <v>528</v>
      </c>
      <c r="B8" s="5" t="n">
        <v>1167127</v>
      </c>
    </row>
    <row r="9" spans="1:3">
      <c r="A9" s="4" t="s">
        <v>529</v>
      </c>
      <c r="B9" s="5" t="n">
        <v>-178354</v>
      </c>
    </row>
    <row r="10" spans="1:3">
      <c r="A10" s="4" t="s">
        <v>530</v>
      </c>
      <c r="B10" s="5" t="n">
        <v>988773</v>
      </c>
    </row>
    <row r="11" spans="1:3">
      <c r="A11" s="4" t="s">
        <v>531</v>
      </c>
      <c r="B11" s="5" t="n">
        <v>-365476</v>
      </c>
      <c r="C11" s="6" t="n">
        <v>-244847</v>
      </c>
    </row>
    <row r="12" spans="1:3">
      <c r="A12" s="4" t="s">
        <v>532</v>
      </c>
      <c r="B12" s="6" t="n">
        <v>623297</v>
      </c>
      <c r="C12" s="6" t="n">
        <v>832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125</v>
      </c>
      <c r="B4" s="6" t="n">
        <v>-52411262</v>
      </c>
      <c r="C4" s="6" t="n">
        <v>-19493552</v>
      </c>
    </row>
    <row r="5" spans="1:3">
      <c r="A5" s="3" t="s">
        <v>132</v>
      </c>
    </row>
    <row r="6" spans="1:3">
      <c r="A6" s="4" t="s">
        <v>43</v>
      </c>
      <c r="B6" s="5" t="n">
        <v>8408594</v>
      </c>
      <c r="C6" s="5" t="n">
        <v>7241870</v>
      </c>
    </row>
    <row r="7" spans="1:3">
      <c r="A7" s="4" t="s">
        <v>133</v>
      </c>
      <c r="B7" s="5" t="n">
        <v>21242247</v>
      </c>
      <c r="C7" s="5" t="n">
        <v>0</v>
      </c>
    </row>
    <row r="8" spans="1:3">
      <c r="A8" s="4" t="s">
        <v>134</v>
      </c>
      <c r="B8" s="5" t="n">
        <v>14684712</v>
      </c>
      <c r="C8" s="5" t="n">
        <v>6784785</v>
      </c>
    </row>
    <row r="9" spans="1:3">
      <c r="A9" s="4" t="s">
        <v>135</v>
      </c>
      <c r="B9" s="5" t="n">
        <v>10469</v>
      </c>
      <c r="C9" s="5" t="n">
        <v>25458</v>
      </c>
    </row>
    <row r="10" spans="1:3">
      <c r="A10" s="4" t="s">
        <v>136</v>
      </c>
      <c r="B10" s="5" t="n">
        <v>211809</v>
      </c>
      <c r="C10" s="5" t="n">
        <v>522987</v>
      </c>
    </row>
    <row r="11" spans="1:3">
      <c r="A11" s="4" t="s">
        <v>137</v>
      </c>
      <c r="B11" s="5" t="n">
        <v>4212582</v>
      </c>
      <c r="C11" s="5" t="n">
        <v>223538</v>
      </c>
    </row>
    <row r="12" spans="1:3">
      <c r="A12" s="4" t="s">
        <v>138</v>
      </c>
      <c r="B12" s="5" t="n">
        <v>-202519</v>
      </c>
      <c r="C12" s="5" t="n">
        <v>-716738</v>
      </c>
    </row>
    <row r="13" spans="1:3">
      <c r="A13" s="3" t="s">
        <v>139</v>
      </c>
    </row>
    <row r="14" spans="1:3">
      <c r="A14" s="4" t="s">
        <v>140</v>
      </c>
      <c r="B14" s="5" t="n">
        <v>4746876</v>
      </c>
      <c r="C14" s="5" t="n">
        <v>-2680405</v>
      </c>
    </row>
    <row r="15" spans="1:3">
      <c r="A15" s="4" t="s">
        <v>141</v>
      </c>
      <c r="B15" s="5" t="n">
        <v>2122274</v>
      </c>
      <c r="C15" s="5" t="n">
        <v>-4074086</v>
      </c>
    </row>
    <row r="16" spans="1:3">
      <c r="A16" s="4" t="s">
        <v>142</v>
      </c>
      <c r="B16" s="5" t="n">
        <v>-460162</v>
      </c>
      <c r="C16" s="5" t="n">
        <v>-484061</v>
      </c>
    </row>
    <row r="17" spans="1:3">
      <c r="A17" s="4" t="s">
        <v>78</v>
      </c>
      <c r="B17" s="5" t="n">
        <v>-1636580</v>
      </c>
      <c r="C17" s="5" t="n">
        <v>319091</v>
      </c>
    </row>
    <row r="18" spans="1:3">
      <c r="A18" s="4" t="s">
        <v>81</v>
      </c>
      <c r="B18" s="5" t="n">
        <v>-1472220</v>
      </c>
      <c r="C18" s="5" t="n">
        <v>-2076183</v>
      </c>
    </row>
    <row r="19" spans="1:3">
      <c r="A19" s="4" t="s">
        <v>143</v>
      </c>
      <c r="B19" s="5" t="n">
        <v>-543180</v>
      </c>
      <c r="C19" s="5" t="n">
        <v>-14407296</v>
      </c>
    </row>
    <row r="20" spans="1:3">
      <c r="A20" s="3" t="s">
        <v>144</v>
      </c>
    </row>
    <row r="21" spans="1:3">
      <c r="A21" s="4" t="s">
        <v>145</v>
      </c>
      <c r="B21" s="5" t="n">
        <v>-1640666</v>
      </c>
      <c r="C21" s="5" t="n">
        <v>-5832690</v>
      </c>
    </row>
    <row r="22" spans="1:3">
      <c r="A22" s="4" t="s">
        <v>146</v>
      </c>
      <c r="B22" s="5" t="n">
        <v>32500</v>
      </c>
      <c r="C22" s="5" t="n">
        <v>16400</v>
      </c>
    </row>
    <row r="23" spans="1:3">
      <c r="A23" s="4" t="s">
        <v>147</v>
      </c>
      <c r="B23" s="5" t="n">
        <v>-1608166</v>
      </c>
      <c r="C23" s="5" t="n">
        <v>-5816290</v>
      </c>
    </row>
    <row r="24" spans="1:3">
      <c r="A24" s="3" t="s">
        <v>148</v>
      </c>
    </row>
    <row r="25" spans="1:3">
      <c r="A25" s="4" t="s">
        <v>149</v>
      </c>
      <c r="B25" s="5" t="n">
        <v>12787094</v>
      </c>
      <c r="C25" s="5" t="n">
        <v>3238166</v>
      </c>
    </row>
    <row r="26" spans="1:3">
      <c r="A26" s="4" t="s">
        <v>150</v>
      </c>
      <c r="B26" s="5" t="n">
        <v>-88228</v>
      </c>
      <c r="C26" s="5" t="n">
        <v>-144600</v>
      </c>
    </row>
    <row r="27" spans="1:3">
      <c r="A27" s="4" t="s">
        <v>151</v>
      </c>
      <c r="B27" s="5" t="n">
        <v>-10448283</v>
      </c>
      <c r="C27" s="5" t="n">
        <v>10252809</v>
      </c>
    </row>
    <row r="28" spans="1:3">
      <c r="A28" s="4" t="s">
        <v>152</v>
      </c>
      <c r="B28" s="5" t="n">
        <v>178455</v>
      </c>
      <c r="C28" s="5" t="n">
        <v>3087462</v>
      </c>
    </row>
    <row r="29" spans="1:3">
      <c r="A29" s="4" t="s">
        <v>153</v>
      </c>
      <c r="B29" s="5" t="n">
        <v>2429038</v>
      </c>
      <c r="C29" s="5" t="n">
        <v>16433837</v>
      </c>
    </row>
    <row r="30" spans="1:3">
      <c r="A30" s="4" t="s">
        <v>154</v>
      </c>
      <c r="B30" s="5" t="n">
        <v>277692</v>
      </c>
      <c r="C30" s="5" t="n">
        <v>-3789749</v>
      </c>
    </row>
    <row r="31" spans="1:3">
      <c r="A31" s="4" t="s">
        <v>155</v>
      </c>
      <c r="B31" s="5" t="n">
        <v>2578267</v>
      </c>
      <c r="C31" s="5" t="n">
        <v>6368016</v>
      </c>
    </row>
    <row r="32" spans="1:3">
      <c r="A32" s="4" t="s">
        <v>156</v>
      </c>
      <c r="B32" s="6" t="n">
        <v>2855959</v>
      </c>
      <c r="C32" s="6" t="n">
        <v>25782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534</v>
      </c>
      <c r="C1" s="2" t="s">
        <v>2</v>
      </c>
      <c r="D1" s="2" t="s">
        <v>32</v>
      </c>
      <c r="E1" s="2" t="s">
        <v>383</v>
      </c>
    </row>
    <row r="2" spans="1:5">
      <c r="A2" s="3" t="s">
        <v>535</v>
      </c>
    </row>
    <row r="3" spans="1:5">
      <c r="A3" s="4" t="s">
        <v>536</v>
      </c>
      <c r="B3" s="6" t="n">
        <v>972283</v>
      </c>
    </row>
    <row r="4" spans="1:5">
      <c r="A4" s="4" t="s">
        <v>537</v>
      </c>
      <c r="E4" s="6" t="n">
        <v>1342049</v>
      </c>
    </row>
    <row r="5" spans="1:5">
      <c r="A5" s="4" t="s">
        <v>538</v>
      </c>
    </row>
    <row r="6" spans="1:5">
      <c r="A6" s="3" t="s">
        <v>535</v>
      </c>
    </row>
    <row r="7" spans="1:5">
      <c r="A7" s="4" t="s">
        <v>539</v>
      </c>
      <c r="C7" s="6" t="n">
        <v>795321</v>
      </c>
      <c r="D7" s="6" t="n">
        <v>845845</v>
      </c>
    </row>
    <row r="8" spans="1:5">
      <c r="A8" s="4" t="s">
        <v>540</v>
      </c>
      <c r="C8" s="4" t="s">
        <v>3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41</v>
      </c>
      <c r="B1" s="2" t="s">
        <v>1</v>
      </c>
    </row>
    <row r="2" spans="1:3">
      <c r="B2" s="2" t="s">
        <v>2</v>
      </c>
      <c r="C2" s="2" t="s">
        <v>32</v>
      </c>
    </row>
    <row r="3" spans="1:3">
      <c r="A3" s="3" t="s">
        <v>542</v>
      </c>
    </row>
    <row r="4" spans="1:3">
      <c r="A4" s="4" t="s">
        <v>543</v>
      </c>
      <c r="B4" s="6" t="n">
        <v>-52411262</v>
      </c>
      <c r="C4" s="6" t="n">
        <v>-19443552</v>
      </c>
    </row>
    <row r="5" spans="1:3">
      <c r="A5" s="4" t="s">
        <v>544</v>
      </c>
    </row>
    <row r="6" spans="1:3">
      <c r="A6" s="3" t="s">
        <v>542</v>
      </c>
    </row>
    <row r="7" spans="1:3">
      <c r="A7" s="4" t="s">
        <v>543</v>
      </c>
      <c r="B7" s="6" t="n">
        <v>-52411262</v>
      </c>
      <c r="C7" s="6" t="n">
        <v>-194435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45</v>
      </c>
      <c r="B1" s="2" t="s">
        <v>1</v>
      </c>
    </row>
    <row r="2" spans="1:3">
      <c r="B2" s="2" t="s">
        <v>2</v>
      </c>
      <c r="C2" s="2" t="s">
        <v>32</v>
      </c>
    </row>
    <row r="3" spans="1:3">
      <c r="A3" s="3" t="s">
        <v>546</v>
      </c>
    </row>
    <row r="4" spans="1:3">
      <c r="A4" s="4" t="s">
        <v>547</v>
      </c>
      <c r="B4" s="6" t="n">
        <v>0</v>
      </c>
      <c r="C4" s="6" t="n">
        <v>0</v>
      </c>
    </row>
    <row r="5" spans="1:3">
      <c r="A5" s="4" t="s">
        <v>548</v>
      </c>
      <c r="B5" s="5" t="n">
        <v>0</v>
      </c>
      <c r="C5" s="5" t="n">
        <v>50362</v>
      </c>
    </row>
    <row r="6" spans="1:3">
      <c r="A6" s="4" t="s">
        <v>549</v>
      </c>
      <c r="B6" s="5" t="n">
        <v>0</v>
      </c>
      <c r="C6" s="5" t="n">
        <v>50362</v>
      </c>
    </row>
    <row r="7" spans="1:3">
      <c r="A7" s="3" t="s">
        <v>550</v>
      </c>
    </row>
    <row r="8" spans="1:3">
      <c r="A8" s="4" t="s">
        <v>547</v>
      </c>
      <c r="B8" s="5" t="n">
        <v>0</v>
      </c>
      <c r="C8" s="5" t="n">
        <v>0</v>
      </c>
    </row>
    <row r="9" spans="1:3">
      <c r="A9" s="4" t="s">
        <v>548</v>
      </c>
      <c r="B9" s="5" t="n">
        <v>0</v>
      </c>
      <c r="C9" s="5" t="n">
        <v>0</v>
      </c>
    </row>
    <row r="10" spans="1:3">
      <c r="A10" s="4" t="s">
        <v>551</v>
      </c>
      <c r="B10" s="5" t="n">
        <v>0</v>
      </c>
      <c r="C10" s="5" t="n">
        <v>0</v>
      </c>
    </row>
    <row r="11" spans="1:3">
      <c r="A11" s="4" t="s">
        <v>552</v>
      </c>
      <c r="B11" s="6" t="n">
        <v>0</v>
      </c>
      <c r="C11" s="6" t="n">
        <v>503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3</v>
      </c>
      <c r="B1" s="2" t="s">
        <v>1</v>
      </c>
    </row>
    <row r="2" spans="1:3">
      <c r="B2" s="2" t="s">
        <v>2</v>
      </c>
      <c r="C2" s="2" t="s">
        <v>32</v>
      </c>
    </row>
    <row r="3" spans="1:3">
      <c r="A3" s="3" t="s">
        <v>542</v>
      </c>
    </row>
    <row r="4" spans="1:3">
      <c r="A4" s="4" t="s">
        <v>554</v>
      </c>
      <c r="B4" s="6" t="n">
        <v>-18314681</v>
      </c>
      <c r="C4" s="6" t="n">
        <v>-6822743</v>
      </c>
    </row>
    <row r="5" spans="1:3">
      <c r="A5" s="4" t="s">
        <v>555</v>
      </c>
      <c r="B5" s="5" t="n">
        <v>6390359</v>
      </c>
      <c r="C5" s="5" t="n">
        <v>3133196</v>
      </c>
    </row>
    <row r="6" spans="1:3">
      <c r="A6" s="4" t="s">
        <v>556</v>
      </c>
      <c r="B6" s="5" t="n">
        <v>-2817493</v>
      </c>
      <c r="C6" s="5" t="n">
        <v>-721362</v>
      </c>
    </row>
    <row r="7" spans="1:3">
      <c r="A7" s="4" t="s">
        <v>557</v>
      </c>
      <c r="B7" s="5" t="n">
        <v>755459</v>
      </c>
      <c r="C7" s="5" t="n">
        <v>267836</v>
      </c>
    </row>
    <row r="8" spans="1:3">
      <c r="A8" s="4" t="s">
        <v>53</v>
      </c>
      <c r="B8" s="5" t="n">
        <v>-70882</v>
      </c>
      <c r="C8" s="5" t="n">
        <v>-277381</v>
      </c>
    </row>
    <row r="9" spans="1:3">
      <c r="A9" s="4" t="s">
        <v>558</v>
      </c>
      <c r="B9" s="5" t="n">
        <v>-189834</v>
      </c>
      <c r="C9" s="5" t="n">
        <v>2470052</v>
      </c>
    </row>
    <row r="10" spans="1:3">
      <c r="A10" s="4" t="s">
        <v>559</v>
      </c>
      <c r="B10" s="5" t="n">
        <v>11771772</v>
      </c>
      <c r="C10" s="4" t="s">
        <v>91</v>
      </c>
    </row>
    <row r="11" spans="1:3">
      <c r="A11" s="4" t="s">
        <v>560</v>
      </c>
      <c r="B11" s="5" t="n">
        <v>1472784</v>
      </c>
      <c r="C11" s="5" t="n">
        <v>1915018</v>
      </c>
    </row>
    <row r="12" spans="1:3">
      <c r="A12" s="4" t="s">
        <v>46</v>
      </c>
      <c r="B12" s="5" t="n">
        <v>950857</v>
      </c>
      <c r="C12" s="4" t="s">
        <v>91</v>
      </c>
    </row>
    <row r="13" spans="1:3">
      <c r="A13" s="4" t="s">
        <v>561</v>
      </c>
      <c r="B13" s="5" t="n">
        <v>0</v>
      </c>
      <c r="C13" s="5" t="n">
        <v>-1038</v>
      </c>
    </row>
    <row r="14" spans="1:3">
      <c r="A14" s="4" t="s">
        <v>562</v>
      </c>
      <c r="B14" s="5" t="n">
        <v>51659</v>
      </c>
      <c r="C14" s="5" t="n">
        <v>86784</v>
      </c>
    </row>
    <row r="15" spans="1:3">
      <c r="A15" s="4" t="s">
        <v>552</v>
      </c>
      <c r="B15" s="6" t="n">
        <v>0</v>
      </c>
      <c r="C15" s="6" t="n">
        <v>503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3</v>
      </c>
      <c r="B1" s="2" t="s">
        <v>2</v>
      </c>
      <c r="C1" s="2" t="s">
        <v>32</v>
      </c>
    </row>
    <row r="2" spans="1:3">
      <c r="A2" s="3" t="s">
        <v>564</v>
      </c>
    </row>
    <row r="3" spans="1:3">
      <c r="A3" s="4" t="s">
        <v>565</v>
      </c>
      <c r="B3" s="6" t="n">
        <v>81076</v>
      </c>
      <c r="C3" s="6" t="n">
        <v>132646</v>
      </c>
    </row>
    <row r="4" spans="1:3">
      <c r="A4" s="4" t="s">
        <v>566</v>
      </c>
      <c r="B4" s="5" t="n">
        <v>59722</v>
      </c>
      <c r="C4" s="5" t="n">
        <v>43538</v>
      </c>
    </row>
    <row r="5" spans="1:3">
      <c r="A5" s="4" t="s">
        <v>567</v>
      </c>
      <c r="B5" s="5" t="n">
        <v>68344</v>
      </c>
      <c r="C5" s="5" t="n">
        <v>135452</v>
      </c>
    </row>
    <row r="6" spans="1:3">
      <c r="A6" s="4" t="s">
        <v>568</v>
      </c>
      <c r="B6" s="5" t="n">
        <v>579844</v>
      </c>
      <c r="C6" s="5" t="n">
        <v>639868</v>
      </c>
    </row>
    <row r="7" spans="1:3">
      <c r="A7" s="4" t="s">
        <v>569</v>
      </c>
      <c r="B7" s="5" t="n">
        <v>7656</v>
      </c>
      <c r="C7" s="5" t="n">
        <v>10673</v>
      </c>
    </row>
    <row r="8" spans="1:3">
      <c r="A8" s="4" t="s">
        <v>570</v>
      </c>
      <c r="B8" s="5" t="n">
        <v>2075107</v>
      </c>
      <c r="C8" s="5" t="n">
        <v>1760691</v>
      </c>
    </row>
    <row r="9" spans="1:3">
      <c r="A9" s="4" t="s">
        <v>571</v>
      </c>
      <c r="B9" s="5" t="n">
        <v>23173536</v>
      </c>
      <c r="C9" s="5" t="n">
        <v>27863368</v>
      </c>
    </row>
    <row r="10" spans="1:3">
      <c r="A10" s="4" t="s">
        <v>572</v>
      </c>
      <c r="B10" s="5" t="n">
        <v>0</v>
      </c>
      <c r="C10" s="5" t="n">
        <v>132543</v>
      </c>
    </row>
    <row r="11" spans="1:3">
      <c r="A11" s="4" t="s">
        <v>573</v>
      </c>
      <c r="B11" s="5" t="n">
        <v>559868</v>
      </c>
      <c r="C11" s="5" t="n">
        <v>899990</v>
      </c>
    </row>
    <row r="12" spans="1:3">
      <c r="A12" s="4" t="s">
        <v>561</v>
      </c>
      <c r="B12" s="5" t="n">
        <v>42266</v>
      </c>
      <c r="C12" s="5" t="n">
        <v>57435</v>
      </c>
    </row>
    <row r="13" spans="1:3">
      <c r="A13" s="4" t="s">
        <v>574</v>
      </c>
      <c r="B13" s="5" t="n">
        <v>26647419</v>
      </c>
      <c r="C13" s="5" t="n">
        <v>31676204</v>
      </c>
    </row>
    <row r="14" spans="1:3">
      <c r="A14" s="4" t="s">
        <v>555</v>
      </c>
      <c r="B14" s="5" t="n">
        <v>-22588729</v>
      </c>
      <c r="C14" s="5" t="n">
        <v>-16198372</v>
      </c>
    </row>
    <row r="15" spans="1:3">
      <c r="A15" s="4" t="s">
        <v>575</v>
      </c>
      <c r="B15" s="5" t="n">
        <v>4058690</v>
      </c>
      <c r="C15" s="5" t="n">
        <v>15477832</v>
      </c>
    </row>
    <row r="16" spans="1:3">
      <c r="A16" s="3" t="s">
        <v>576</v>
      </c>
    </row>
    <row r="17" spans="1:3">
      <c r="A17" s="4" t="s">
        <v>340</v>
      </c>
      <c r="B17" s="5" t="n">
        <v>-703666</v>
      </c>
      <c r="C17" s="5" t="n">
        <v>-2046350</v>
      </c>
    </row>
    <row r="18" spans="1:3">
      <c r="A18" s="4" t="s">
        <v>577</v>
      </c>
      <c r="B18" s="5" t="n">
        <v>-3355024</v>
      </c>
      <c r="C18" s="5" t="n">
        <v>-13431482</v>
      </c>
    </row>
    <row r="19" spans="1:3">
      <c r="A19" s="4" t="s">
        <v>578</v>
      </c>
      <c r="B19" s="5" t="n">
        <v>-4058690</v>
      </c>
      <c r="C19" s="5" t="n">
        <v>-15477832</v>
      </c>
    </row>
    <row r="20" spans="1:3">
      <c r="A20" s="4" t="s">
        <v>579</v>
      </c>
      <c r="B20" s="6" t="n">
        <v>0</v>
      </c>
      <c r="C2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80</v>
      </c>
      <c r="B1" s="2" t="s">
        <v>1</v>
      </c>
    </row>
    <row r="2" spans="1:4">
      <c r="B2" s="2" t="s">
        <v>581</v>
      </c>
      <c r="C2" s="2" t="s">
        <v>2</v>
      </c>
      <c r="D2" s="2" t="s">
        <v>32</v>
      </c>
    </row>
    <row r="3" spans="1:4">
      <c r="A3" s="3" t="s">
        <v>542</v>
      </c>
    </row>
    <row r="4" spans="1:4">
      <c r="A4" s="4" t="s">
        <v>582</v>
      </c>
      <c r="C4" s="6" t="n">
        <v>6390357</v>
      </c>
      <c r="D4" s="6" t="n">
        <v>3133196</v>
      </c>
    </row>
    <row r="5" spans="1:4">
      <c r="A5" s="4" t="s">
        <v>583</v>
      </c>
      <c r="C5" s="6" t="n">
        <v>164847000</v>
      </c>
      <c r="D5" s="6" t="n">
        <v>136630000</v>
      </c>
    </row>
    <row r="6" spans="1:4">
      <c r="A6" s="4" t="s">
        <v>584</v>
      </c>
      <c r="C6" s="4" t="s">
        <v>585</v>
      </c>
    </row>
    <row r="7" spans="1:4">
      <c r="A7" s="4" t="s">
        <v>586</v>
      </c>
      <c r="C7" s="4" t="s">
        <v>587</v>
      </c>
    </row>
    <row r="8" spans="1:4">
      <c r="A8" s="4" t="s">
        <v>588</v>
      </c>
      <c r="C8" s="6" t="n">
        <v>11800000</v>
      </c>
    </row>
    <row r="9" spans="1:4">
      <c r="A9" s="4" t="s">
        <v>589</v>
      </c>
    </row>
    <row r="10" spans="1:4">
      <c r="A10" s="3" t="s">
        <v>542</v>
      </c>
    </row>
    <row r="11" spans="1:4">
      <c r="A11" s="4" t="s">
        <v>584</v>
      </c>
      <c r="B11" s="4" t="s">
        <v>5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591</v>
      </c>
      <c r="B1" s="2" t="s">
        <v>592</v>
      </c>
      <c r="C1" s="2" t="s">
        <v>593</v>
      </c>
      <c r="D1" s="2" t="s">
        <v>2</v>
      </c>
      <c r="E1" s="2" t="s">
        <v>32</v>
      </c>
      <c r="F1" s="2" t="s">
        <v>594</v>
      </c>
    </row>
    <row r="2" spans="1:6">
      <c r="A2" s="3" t="s">
        <v>595</v>
      </c>
    </row>
    <row r="3" spans="1:6">
      <c r="A3" s="4" t="s">
        <v>596</v>
      </c>
      <c r="B3" s="7" t="n">
        <v>10.8</v>
      </c>
      <c r="D3" s="7" t="n">
        <v>25.68</v>
      </c>
      <c r="E3" s="7" t="n">
        <v>26.76</v>
      </c>
      <c r="F3" s="9" t="n">
        <v>101.4</v>
      </c>
    </row>
    <row r="4" spans="1:6">
      <c r="A4" s="4" t="s">
        <v>597</v>
      </c>
      <c r="E4" s="6" t="n">
        <v>2562462</v>
      </c>
    </row>
    <row r="5" spans="1:6">
      <c r="A5" s="4" t="s">
        <v>598</v>
      </c>
      <c r="D5" s="4" t="s">
        <v>599</v>
      </c>
    </row>
    <row r="6" spans="1:6">
      <c r="A6" s="4" t="s">
        <v>600</v>
      </c>
      <c r="D6" s="4" t="s">
        <v>601</v>
      </c>
    </row>
    <row r="7" spans="1:6">
      <c r="A7" s="4" t="s">
        <v>602</v>
      </c>
      <c r="B7" s="6" t="n">
        <v>9</v>
      </c>
    </row>
    <row r="8" spans="1:6">
      <c r="A8" s="4" t="s">
        <v>603</v>
      </c>
      <c r="B8" s="6" t="n">
        <v>3800000</v>
      </c>
    </row>
    <row r="9" spans="1:6">
      <c r="A9" s="4" t="s">
        <v>604</v>
      </c>
      <c r="B9" s="6" t="n">
        <v>2500000</v>
      </c>
    </row>
    <row r="10" spans="1:6">
      <c r="A10" s="4" t="s">
        <v>605</v>
      </c>
    </row>
    <row r="11" spans="1:6">
      <c r="A11" s="3" t="s">
        <v>595</v>
      </c>
    </row>
    <row r="12" spans="1:6">
      <c r="A12" s="4" t="s">
        <v>606</v>
      </c>
      <c r="D12" s="4" t="s">
        <v>607</v>
      </c>
    </row>
    <row r="13" spans="1:6">
      <c r="A13" s="4" t="s">
        <v>608</v>
      </c>
      <c r="D13" s="6" t="n">
        <v>75000</v>
      </c>
    </row>
    <row r="14" spans="1:6">
      <c r="A14" s="4" t="s">
        <v>493</v>
      </c>
    </row>
    <row r="15" spans="1:6">
      <c r="A15" s="3" t="s">
        <v>595</v>
      </c>
    </row>
    <row r="16" spans="1:6">
      <c r="A16" s="4" t="s">
        <v>609</v>
      </c>
      <c r="C16" s="5" t="n">
        <v>6542</v>
      </c>
    </row>
    <row r="17" spans="1:6">
      <c r="A17" s="4" t="s">
        <v>610</v>
      </c>
    </row>
    <row r="18" spans="1:6">
      <c r="A18" s="3" t="s">
        <v>595</v>
      </c>
    </row>
    <row r="19" spans="1:6">
      <c r="A19" s="4" t="s">
        <v>611</v>
      </c>
      <c r="D19" s="4" t="s">
        <v>612</v>
      </c>
    </row>
    <row r="20" spans="1:6">
      <c r="A20" s="4" t="s">
        <v>613</v>
      </c>
    </row>
    <row r="21" spans="1:6">
      <c r="A21" s="3" t="s">
        <v>595</v>
      </c>
    </row>
    <row r="22" spans="1:6">
      <c r="A22" s="4" t="s">
        <v>596</v>
      </c>
      <c r="D22" s="7" t="n">
        <v>0.12</v>
      </c>
    </row>
    <row r="23" spans="1:6">
      <c r="A23" s="4" t="s">
        <v>614</v>
      </c>
    </row>
    <row r="24" spans="1:6">
      <c r="A24" s="3" t="s">
        <v>595</v>
      </c>
    </row>
    <row r="25" spans="1:6">
      <c r="A25" s="4" t="s">
        <v>609</v>
      </c>
      <c r="E25" s="5" t="n">
        <v>12500</v>
      </c>
    </row>
    <row r="26" spans="1:6">
      <c r="A26" s="4" t="s">
        <v>597</v>
      </c>
      <c r="E26" s="6" t="n">
        <v>300000</v>
      </c>
    </row>
    <row r="27" spans="1:6">
      <c r="A27" s="4" t="s">
        <v>615</v>
      </c>
    </row>
    <row r="28" spans="1:6">
      <c r="A28" s="3" t="s">
        <v>595</v>
      </c>
    </row>
    <row r="29" spans="1:6">
      <c r="A29" s="4" t="s">
        <v>616</v>
      </c>
      <c r="C29" s="7" t="n">
        <v>38.28</v>
      </c>
    </row>
    <row r="30" spans="1:6">
      <c r="A30" s="4" t="s">
        <v>597</v>
      </c>
      <c r="C30" s="6" t="n">
        <v>2504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4"/>
  </cols>
  <sheetData>
    <row r="1" spans="1:2">
      <c r="A1" s="1" t="s">
        <v>617</v>
      </c>
      <c r="B1" s="2" t="s">
        <v>1</v>
      </c>
    </row>
    <row r="2" spans="1:2">
      <c r="B2" s="2" t="s">
        <v>2</v>
      </c>
    </row>
    <row r="3" spans="1:2">
      <c r="A3" s="4" t="s">
        <v>618</v>
      </c>
    </row>
    <row r="4" spans="1:2">
      <c r="A4" s="3" t="s">
        <v>619</v>
      </c>
    </row>
    <row r="5" spans="1:2">
      <c r="A5" s="4" t="s">
        <v>620</v>
      </c>
      <c r="B5" s="4" t="s">
        <v>621</v>
      </c>
    </row>
    <row r="6" spans="1:2">
      <c r="A6" s="4" t="s">
        <v>622</v>
      </c>
      <c r="B6" s="4" t="s">
        <v>623</v>
      </c>
    </row>
    <row r="7" spans="1:2">
      <c r="A7" s="4" t="s">
        <v>624</v>
      </c>
      <c r="B7" s="4" t="s">
        <v>625</v>
      </c>
    </row>
    <row r="8" spans="1:2">
      <c r="A8" s="4" t="s">
        <v>626</v>
      </c>
    </row>
    <row r="9" spans="1:2">
      <c r="A9" s="3" t="s">
        <v>619</v>
      </c>
    </row>
    <row r="10" spans="1:2">
      <c r="A10" s="4" t="s">
        <v>620</v>
      </c>
      <c r="B10" s="4" t="s">
        <v>621</v>
      </c>
    </row>
    <row r="11" spans="1:2">
      <c r="A11" s="4" t="s">
        <v>622</v>
      </c>
      <c r="B11" s="4" t="s">
        <v>623</v>
      </c>
    </row>
    <row r="12" spans="1:2">
      <c r="A12" s="4" t="s">
        <v>624</v>
      </c>
      <c r="B12" s="4" t="s">
        <v>6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7</v>
      </c>
      <c r="B1" s="2" t="s">
        <v>1</v>
      </c>
    </row>
    <row r="2" spans="1:3">
      <c r="B2" s="2" t="s">
        <v>2</v>
      </c>
      <c r="C2" s="2" t="s">
        <v>32</v>
      </c>
    </row>
    <row r="3" spans="1:3">
      <c r="A3" s="3" t="s">
        <v>628</v>
      </c>
    </row>
    <row r="4" spans="1:3">
      <c r="A4" s="4" t="s">
        <v>629</v>
      </c>
      <c r="B4" s="6" t="n">
        <v>627213</v>
      </c>
      <c r="C4" s="6" t="n">
        <v>5477965</v>
      </c>
    </row>
    <row r="5" spans="1:3">
      <c r="A5" s="3" t="s">
        <v>630</v>
      </c>
    </row>
    <row r="6" spans="1:3">
      <c r="A6" s="4" t="s">
        <v>631</v>
      </c>
      <c r="B6" s="5" t="n">
        <v>173227</v>
      </c>
      <c r="C6" s="5" t="n">
        <v>1178660</v>
      </c>
    </row>
    <row r="7" spans="1:3">
      <c r="A7" s="4" t="s">
        <v>632</v>
      </c>
      <c r="B7" s="5" t="n">
        <v>0</v>
      </c>
      <c r="C7" s="5" t="n">
        <v>225000</v>
      </c>
    </row>
    <row r="8" spans="1:3">
      <c r="A8" s="4" t="s">
        <v>633</v>
      </c>
      <c r="B8" s="6" t="n">
        <v>480000</v>
      </c>
      <c r="C8"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34</v>
      </c>
      <c r="B1" s="2" t="s">
        <v>1</v>
      </c>
    </row>
    <row r="2" spans="1:3">
      <c r="B2" s="2" t="s">
        <v>2</v>
      </c>
      <c r="C2" s="2" t="s">
        <v>32</v>
      </c>
    </row>
    <row r="3" spans="1:3">
      <c r="A3" s="3" t="s">
        <v>635</v>
      </c>
    </row>
    <row r="4" spans="1:3">
      <c r="A4" s="4" t="s">
        <v>600</v>
      </c>
      <c r="B4" s="4" t="s">
        <v>601</v>
      </c>
    </row>
    <row r="5" spans="1:3">
      <c r="A5" s="4" t="s">
        <v>636</v>
      </c>
      <c r="B5" s="6" t="n">
        <v>160381</v>
      </c>
      <c r="C5" s="6" t="n">
        <v>640442</v>
      </c>
    </row>
    <row r="6" spans="1:3">
      <c r="A6" s="4" t="s">
        <v>637</v>
      </c>
    </row>
    <row r="7" spans="1:3">
      <c r="A7" s="3" t="s">
        <v>635</v>
      </c>
    </row>
    <row r="8" spans="1:3">
      <c r="A8" s="4" t="s">
        <v>310</v>
      </c>
      <c r="B8" s="4" t="s">
        <v>311</v>
      </c>
      <c r="C8" s="4" t="s">
        <v>311</v>
      </c>
    </row>
    <row r="9" spans="1:3">
      <c r="A9" s="4" t="s">
        <v>638</v>
      </c>
    </row>
    <row r="10" spans="1:3">
      <c r="A10" s="3" t="s">
        <v>635</v>
      </c>
    </row>
    <row r="11" spans="1:3">
      <c r="A11" s="4" t="s">
        <v>600</v>
      </c>
      <c r="B11" s="4" t="s">
        <v>3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39</v>
      </c>
      <c r="B1" s="2" t="s">
        <v>1</v>
      </c>
    </row>
    <row r="2" spans="1:3">
      <c r="B2" s="2" t="s">
        <v>2</v>
      </c>
      <c r="C2" s="2" t="s">
        <v>32</v>
      </c>
    </row>
    <row r="3" spans="1:3">
      <c r="A3" s="4" t="s">
        <v>640</v>
      </c>
      <c r="B3" s="6" t="n">
        <v>82612101</v>
      </c>
      <c r="C3" s="6" t="n">
        <v>90002736</v>
      </c>
    </row>
    <row r="4" spans="1:3">
      <c r="A4" s="4" t="s">
        <v>641</v>
      </c>
    </row>
    <row r="5" spans="1:3">
      <c r="A5" s="4" t="s">
        <v>640</v>
      </c>
      <c r="B5" s="5" t="n">
        <v>79738169</v>
      </c>
      <c r="C5" s="5" t="n">
        <v>85618087</v>
      </c>
    </row>
    <row r="6" spans="1:3">
      <c r="A6" s="4" t="s">
        <v>642</v>
      </c>
    </row>
    <row r="7" spans="1:3">
      <c r="A7" s="4" t="s">
        <v>640</v>
      </c>
      <c r="B7" s="6" t="n">
        <v>2873932</v>
      </c>
      <c r="C7" s="6" t="n">
        <v>43846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0"/>
  </cols>
  <sheetData>
    <row r="1" spans="1:2">
      <c r="A1" s="1" t="s">
        <v>643</v>
      </c>
      <c r="B1" s="2" t="s">
        <v>644</v>
      </c>
    </row>
    <row r="2" spans="1:2">
      <c r="B2" s="2" t="s">
        <v>645</v>
      </c>
    </row>
    <row r="3" spans="1:2">
      <c r="A3" s="4" t="s">
        <v>646</v>
      </c>
    </row>
    <row r="4" spans="1:2">
      <c r="A4" s="4" t="s">
        <v>404</v>
      </c>
      <c r="B4" s="5" t="n">
        <v>5126534</v>
      </c>
    </row>
    <row r="5" spans="1:2">
      <c r="A5" s="4" t="s">
        <v>647</v>
      </c>
    </row>
    <row r="6" spans="1:2">
      <c r="A6" s="4" t="s">
        <v>404</v>
      </c>
      <c r="B6" s="5" t="n">
        <v>2905396</v>
      </c>
    </row>
    <row r="7" spans="1:2">
      <c r="A7" s="4" t="s">
        <v>648</v>
      </c>
    </row>
    <row r="8" spans="1:2">
      <c r="A8" s="4" t="s">
        <v>404</v>
      </c>
      <c r="B8" s="5" t="n">
        <v>296172</v>
      </c>
    </row>
    <row r="9" spans="1:2">
      <c r="A9" s="4" t="s">
        <v>649</v>
      </c>
    </row>
    <row r="10" spans="1:2">
      <c r="A10" s="4" t="s">
        <v>404</v>
      </c>
      <c r="B10" s="5" t="n">
        <v>153828</v>
      </c>
    </row>
    <row r="11" spans="1:2">
      <c r="A11" s="4" t="s">
        <v>650</v>
      </c>
    </row>
    <row r="12" spans="1:2">
      <c r="A12" s="4" t="s">
        <v>404</v>
      </c>
      <c r="B12" s="5" t="n">
        <v>1104905</v>
      </c>
    </row>
    <row r="13" spans="1:2">
      <c r="A13" s="4" t="s">
        <v>651</v>
      </c>
    </row>
    <row r="14" spans="1:2">
      <c r="A14" s="4" t="s">
        <v>404</v>
      </c>
      <c r="B14" s="5" t="n">
        <v>8144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652</v>
      </c>
      <c r="B1" s="2" t="s">
        <v>653</v>
      </c>
    </row>
    <row r="2" spans="1:9">
      <c r="B2" s="2" t="s">
        <v>654</v>
      </c>
      <c r="C2" s="2" t="s">
        <v>655</v>
      </c>
      <c r="D2" s="2" t="s">
        <v>656</v>
      </c>
      <c r="E2" s="2" t="s">
        <v>657</v>
      </c>
      <c r="F2" s="2" t="s">
        <v>658</v>
      </c>
      <c r="G2" s="2" t="s">
        <v>659</v>
      </c>
      <c r="H2" s="2" t="s">
        <v>581</v>
      </c>
      <c r="I2" s="2" t="s">
        <v>660</v>
      </c>
    </row>
    <row r="3" spans="1:9">
      <c r="A3" s="4" t="s">
        <v>661</v>
      </c>
      <c r="B3" s="4" t="s">
        <v>662</v>
      </c>
      <c r="C3" s="4" t="s">
        <v>662</v>
      </c>
      <c r="D3" s="4" t="s">
        <v>663</v>
      </c>
      <c r="E3" s="4" t="s">
        <v>664</v>
      </c>
      <c r="F3" s="4" t="s">
        <v>664</v>
      </c>
    </row>
    <row r="4" spans="1:9">
      <c r="A4" s="4" t="s">
        <v>665</v>
      </c>
      <c r="D4" s="6" t="n">
        <v>10</v>
      </c>
      <c r="E4" s="9" t="n">
        <v>8.5</v>
      </c>
      <c r="F4" s="6" t="n">
        <v>7</v>
      </c>
      <c r="G4" s="9" t="n">
        <v>5.5</v>
      </c>
      <c r="H4" s="6" t="n">
        <v>4</v>
      </c>
      <c r="I4" s="9" t="n">
        <v>2.2</v>
      </c>
    </row>
    <row r="5" spans="1:9">
      <c r="A5" s="4" t="s">
        <v>666</v>
      </c>
      <c r="B5" s="4" t="s">
        <v>667</v>
      </c>
      <c r="C5" s="4" t="s">
        <v>667</v>
      </c>
    </row>
  </sheetData>
  <mergeCells count="2">
    <mergeCell ref="A1:A2"/>
    <mergeCell ref="B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39"/>
    <col customWidth="1" max="6" min="6" width="30"/>
    <col customWidth="1" max="7" min="7" width="39"/>
    <col customWidth="1" max="8" min="8" width="27"/>
    <col customWidth="1" max="9" min="9" width="21"/>
    <col customWidth="1" max="10" min="10" width="27"/>
    <col customWidth="1" max="11" min="11" width="21"/>
  </cols>
  <sheetData>
    <row r="1" spans="1:11">
      <c r="A1" s="1" t="s">
        <v>668</v>
      </c>
      <c r="B1" s="2" t="s">
        <v>644</v>
      </c>
      <c r="H1" s="2" t="s">
        <v>1</v>
      </c>
    </row>
    <row r="2" spans="1:11">
      <c r="B2" s="2" t="s">
        <v>669</v>
      </c>
      <c r="C2" s="2" t="s">
        <v>670</v>
      </c>
      <c r="D2" s="2" t="s">
        <v>671</v>
      </c>
      <c r="E2" s="2" t="s">
        <v>672</v>
      </c>
      <c r="F2" s="2" t="s">
        <v>673</v>
      </c>
      <c r="G2" s="2" t="s">
        <v>674</v>
      </c>
      <c r="H2" s="2" t="s">
        <v>675</v>
      </c>
      <c r="I2" s="2" t="s">
        <v>676</v>
      </c>
      <c r="J2" s="2" t="s">
        <v>677</v>
      </c>
      <c r="K2" s="2" t="s">
        <v>678</v>
      </c>
    </row>
    <row r="3" spans="1:11">
      <c r="A3" s="3" t="s">
        <v>679</v>
      </c>
    </row>
    <row r="4" spans="1:11">
      <c r="A4" s="4" t="s">
        <v>396</v>
      </c>
      <c r="G4" s="6" t="n">
        <v>65000000</v>
      </c>
    </row>
    <row r="5" spans="1:11">
      <c r="A5" s="4" t="s">
        <v>394</v>
      </c>
      <c r="G5" s="4" t="s">
        <v>395</v>
      </c>
    </row>
    <row r="6" spans="1:11">
      <c r="A6" s="4" t="s">
        <v>680</v>
      </c>
      <c r="H6" s="6" t="n">
        <v>-7073297</v>
      </c>
      <c r="J6" s="6" t="n">
        <v>-58698992</v>
      </c>
      <c r="K6" s="6" t="n">
        <v>8876527</v>
      </c>
    </row>
    <row r="7" spans="1:11">
      <c r="A7" s="4" t="s">
        <v>600</v>
      </c>
      <c r="J7" s="4" t="s">
        <v>601</v>
      </c>
    </row>
    <row r="8" spans="1:11">
      <c r="A8" s="4" t="s">
        <v>399</v>
      </c>
      <c r="H8" s="6" t="n">
        <v>7648776</v>
      </c>
      <c r="J8" s="6" t="n">
        <v>11582306</v>
      </c>
    </row>
    <row r="9" spans="1:11">
      <c r="A9" s="4" t="s">
        <v>681</v>
      </c>
      <c r="H9" s="5" t="n">
        <v>50000000</v>
      </c>
      <c r="J9" s="5" t="n">
        <v>50000000</v>
      </c>
    </row>
    <row r="10" spans="1:11">
      <c r="A10" s="4" t="s">
        <v>682</v>
      </c>
      <c r="H10" s="5" t="n">
        <v>10000000</v>
      </c>
      <c r="J10" s="5" t="n">
        <v>10000000</v>
      </c>
    </row>
    <row r="11" spans="1:11">
      <c r="A11" s="4" t="s">
        <v>597</v>
      </c>
      <c r="H11" s="6" t="n">
        <v>2562462</v>
      </c>
    </row>
    <row r="12" spans="1:11">
      <c r="A12" s="4" t="s">
        <v>450</v>
      </c>
    </row>
    <row r="13" spans="1:11">
      <c r="A13" s="3" t="s">
        <v>679</v>
      </c>
    </row>
    <row r="14" spans="1:11">
      <c r="A14" s="4" t="s">
        <v>683</v>
      </c>
      <c r="C14" s="4" t="s">
        <v>684</v>
      </c>
    </row>
    <row r="15" spans="1:11">
      <c r="A15" s="4" t="s">
        <v>685</v>
      </c>
      <c r="C15" s="4" t="s">
        <v>686</v>
      </c>
    </row>
    <row r="16" spans="1:11">
      <c r="A16" s="4" t="s">
        <v>680</v>
      </c>
      <c r="I16" s="6" t="n">
        <v>47362434</v>
      </c>
    </row>
    <row r="17" spans="1:11">
      <c r="A17" s="4" t="s">
        <v>445</v>
      </c>
      <c r="B17" s="6" t="n">
        <v>100000</v>
      </c>
    </row>
    <row r="18" spans="1:11">
      <c r="A18" s="4" t="s">
        <v>687</v>
      </c>
      <c r="B18" s="6" t="n">
        <v>5000000</v>
      </c>
    </row>
    <row r="19" spans="1:11">
      <c r="A19" s="4" t="s">
        <v>688</v>
      </c>
      <c r="D19" s="4" t="s">
        <v>689</v>
      </c>
    </row>
    <row r="20" spans="1:11">
      <c r="A20" s="4" t="s">
        <v>690</v>
      </c>
    </row>
    <row r="21" spans="1:11">
      <c r="A21" s="3" t="s">
        <v>679</v>
      </c>
    </row>
    <row r="22" spans="1:11">
      <c r="A22" s="4" t="s">
        <v>681</v>
      </c>
      <c r="D22" s="5" t="n">
        <v>95000000</v>
      </c>
    </row>
    <row r="23" spans="1:11">
      <c r="A23" s="4" t="s">
        <v>682</v>
      </c>
      <c r="D23" s="5" t="n">
        <v>5000000</v>
      </c>
    </row>
    <row r="24" spans="1:11">
      <c r="A24" s="4" t="s">
        <v>691</v>
      </c>
    </row>
    <row r="25" spans="1:11">
      <c r="A25" s="3" t="s">
        <v>679</v>
      </c>
    </row>
    <row r="26" spans="1:11">
      <c r="A26" s="4" t="s">
        <v>681</v>
      </c>
      <c r="D26" s="5" t="n">
        <v>50000000</v>
      </c>
    </row>
    <row r="27" spans="1:11">
      <c r="A27" s="4" t="s">
        <v>682</v>
      </c>
      <c r="D27" s="5" t="n">
        <v>10000000</v>
      </c>
    </row>
    <row r="28" spans="1:11">
      <c r="A28" s="4" t="s">
        <v>692</v>
      </c>
    </row>
    <row r="29" spans="1:11">
      <c r="A29" s="3" t="s">
        <v>679</v>
      </c>
    </row>
    <row r="30" spans="1:11">
      <c r="A30" s="4" t="s">
        <v>693</v>
      </c>
      <c r="C30" s="5" t="n">
        <v>945819</v>
      </c>
    </row>
    <row r="31" spans="1:11">
      <c r="A31" s="4" t="s">
        <v>694</v>
      </c>
      <c r="C31" s="7" t="n">
        <v>7.2</v>
      </c>
    </row>
    <row r="32" spans="1:11">
      <c r="A32" s="4" t="s">
        <v>597</v>
      </c>
      <c r="C32" s="6" t="n">
        <v>6809896</v>
      </c>
    </row>
    <row r="33" spans="1:11">
      <c r="A33" s="4" t="s">
        <v>695</v>
      </c>
    </row>
    <row r="34" spans="1:11">
      <c r="A34" s="3" t="s">
        <v>679</v>
      </c>
    </row>
    <row r="35" spans="1:11">
      <c r="A35" s="4" t="s">
        <v>696</v>
      </c>
      <c r="C35" s="5" t="n">
        <v>40</v>
      </c>
    </row>
    <row r="36" spans="1:11">
      <c r="A36" s="4" t="s">
        <v>697</v>
      </c>
    </row>
    <row r="37" spans="1:11">
      <c r="A37" s="3" t="s">
        <v>679</v>
      </c>
    </row>
    <row r="38" spans="1:11">
      <c r="A38" s="4" t="s">
        <v>698</v>
      </c>
      <c r="F38" s="7" t="n">
        <v>9.109999999999999</v>
      </c>
    </row>
    <row r="39" spans="1:11">
      <c r="A39" s="4" t="s">
        <v>699</v>
      </c>
      <c r="F39" s="5" t="n">
        <v>189645</v>
      </c>
    </row>
    <row r="40" spans="1:11">
      <c r="A40" s="4" t="s">
        <v>700</v>
      </c>
    </row>
    <row r="41" spans="1:11">
      <c r="A41" s="3" t="s">
        <v>679</v>
      </c>
    </row>
    <row r="42" spans="1:11">
      <c r="A42" s="4" t="s">
        <v>396</v>
      </c>
      <c r="C42" s="6" t="n">
        <v>1000</v>
      </c>
    </row>
    <row r="43" spans="1:11">
      <c r="A43" s="4" t="s">
        <v>407</v>
      </c>
      <c r="C43" s="4" t="s">
        <v>408</v>
      </c>
    </row>
    <row r="44" spans="1:11">
      <c r="A44" s="4" t="s">
        <v>698</v>
      </c>
      <c r="C44" s="7" t="n">
        <v>7.2</v>
      </c>
    </row>
    <row r="45" spans="1:11">
      <c r="A45" s="4" t="s">
        <v>701</v>
      </c>
      <c r="C45" s="6" t="n">
        <v>70238000</v>
      </c>
    </row>
    <row r="46" spans="1:11">
      <c r="A46" s="4" t="s">
        <v>699</v>
      </c>
      <c r="C46" s="5" t="n">
        <v>10401309</v>
      </c>
    </row>
    <row r="47" spans="1:11">
      <c r="A47" s="4" t="s">
        <v>702</v>
      </c>
      <c r="C47" s="12" t="n">
        <v>138.8889</v>
      </c>
    </row>
    <row r="48" spans="1:11">
      <c r="A48" s="4" t="s">
        <v>703</v>
      </c>
    </row>
    <row r="49" spans="1:11">
      <c r="A49" s="3" t="s">
        <v>679</v>
      </c>
    </row>
    <row r="50" spans="1:11">
      <c r="A50" s="4" t="s">
        <v>704</v>
      </c>
      <c r="B50" s="4" t="s">
        <v>705</v>
      </c>
    </row>
    <row r="51" spans="1:11">
      <c r="A51" s="4" t="s">
        <v>399</v>
      </c>
      <c r="B51" s="6" t="n">
        <v>1147329</v>
      </c>
    </row>
    <row r="52" spans="1:11">
      <c r="A52" s="4" t="s">
        <v>706</v>
      </c>
    </row>
    <row r="53" spans="1:11">
      <c r="A53" s="3" t="s">
        <v>679</v>
      </c>
    </row>
    <row r="54" spans="1:11">
      <c r="A54" s="4" t="s">
        <v>704</v>
      </c>
      <c r="B54" s="4" t="s">
        <v>707</v>
      </c>
    </row>
    <row r="55" spans="1:11">
      <c r="A55" s="4" t="s">
        <v>399</v>
      </c>
      <c r="B55" s="6" t="n">
        <v>1139597</v>
      </c>
    </row>
    <row r="56" spans="1:11">
      <c r="A56" s="4" t="s">
        <v>708</v>
      </c>
    </row>
    <row r="57" spans="1:11">
      <c r="A57" s="3" t="s">
        <v>679</v>
      </c>
    </row>
    <row r="58" spans="1:11">
      <c r="A58" s="4" t="s">
        <v>704</v>
      </c>
      <c r="B58" s="4" t="s">
        <v>709</v>
      </c>
    </row>
    <row r="59" spans="1:11">
      <c r="A59" s="4" t="s">
        <v>399</v>
      </c>
      <c r="B59" s="6" t="n">
        <v>1303935</v>
      </c>
    </row>
    <row r="60" spans="1:11">
      <c r="A60" s="4" t="s">
        <v>710</v>
      </c>
    </row>
    <row r="61" spans="1:11">
      <c r="A61" s="3" t="s">
        <v>679</v>
      </c>
    </row>
    <row r="62" spans="1:11">
      <c r="A62" s="4" t="s">
        <v>704</v>
      </c>
      <c r="B62" s="4" t="s">
        <v>711</v>
      </c>
    </row>
    <row r="63" spans="1:11">
      <c r="A63" s="4" t="s">
        <v>399</v>
      </c>
      <c r="B63" s="6" t="n">
        <v>1482406</v>
      </c>
    </row>
    <row r="64" spans="1:11">
      <c r="A64" s="4" t="s">
        <v>712</v>
      </c>
    </row>
    <row r="65" spans="1:11">
      <c r="A65" s="3" t="s">
        <v>679</v>
      </c>
    </row>
    <row r="66" spans="1:11">
      <c r="A66" s="4" t="s">
        <v>704</v>
      </c>
      <c r="B66" s="4" t="s">
        <v>713</v>
      </c>
    </row>
    <row r="67" spans="1:11">
      <c r="A67" s="4" t="s">
        <v>399</v>
      </c>
      <c r="B67" s="6" t="n">
        <v>1521262</v>
      </c>
    </row>
    <row r="68" spans="1:11">
      <c r="A68" s="4" t="s">
        <v>714</v>
      </c>
    </row>
    <row r="69" spans="1:11">
      <c r="A69" s="3" t="s">
        <v>679</v>
      </c>
    </row>
    <row r="70" spans="1:11">
      <c r="A70" s="4" t="s">
        <v>394</v>
      </c>
      <c r="E70" s="4" t="s">
        <v>395</v>
      </c>
    </row>
    <row r="71" spans="1:11">
      <c r="A71" s="4" t="s">
        <v>715</v>
      </c>
      <c r="E71" s="4" t="s">
        <v>408</v>
      </c>
    </row>
    <row r="72" spans="1:11">
      <c r="A72" s="4" t="s">
        <v>716</v>
      </c>
    </row>
    <row r="73" spans="1:11">
      <c r="A73" s="3" t="s">
        <v>679</v>
      </c>
    </row>
    <row r="74" spans="1:11">
      <c r="A74" s="4" t="s">
        <v>394</v>
      </c>
      <c r="E74" s="4" t="s">
        <v>395</v>
      </c>
    </row>
    <row r="75" spans="1:11">
      <c r="A75" s="4" t="s">
        <v>717</v>
      </c>
    </row>
    <row r="76" spans="1:11">
      <c r="A76" s="3" t="s">
        <v>679</v>
      </c>
    </row>
    <row r="77" spans="1:11">
      <c r="A77" s="4" t="s">
        <v>445</v>
      </c>
      <c r="C77" s="6" t="n">
        <v>500000</v>
      </c>
    </row>
    <row r="78" spans="1:11">
      <c r="A78" s="4" t="s">
        <v>718</v>
      </c>
    </row>
    <row r="79" spans="1:11">
      <c r="A79" s="3" t="s">
        <v>679</v>
      </c>
    </row>
    <row r="80" spans="1:11">
      <c r="A80" s="4" t="s">
        <v>715</v>
      </c>
      <c r="C80" s="4" t="s">
        <v>425</v>
      </c>
    </row>
    <row r="81" spans="1:11">
      <c r="A81" s="4" t="s">
        <v>417</v>
      </c>
      <c r="C81" s="4" t="s">
        <v>311</v>
      </c>
    </row>
    <row r="82" spans="1:11">
      <c r="A82" s="4" t="s">
        <v>719</v>
      </c>
    </row>
    <row r="83" spans="1:11">
      <c r="A83" s="3" t="s">
        <v>679</v>
      </c>
    </row>
    <row r="84" spans="1:11">
      <c r="A84" s="4" t="s">
        <v>715</v>
      </c>
      <c r="C84" s="4" t="s">
        <v>720</v>
      </c>
    </row>
    <row r="85" spans="1:11">
      <c r="A85" s="4" t="s">
        <v>417</v>
      </c>
      <c r="C85" s="4" t="s">
        <v>311</v>
      </c>
    </row>
    <row r="86" spans="1:11">
      <c r="A86" s="4" t="s">
        <v>721</v>
      </c>
    </row>
    <row r="87" spans="1:11">
      <c r="A87" s="3" t="s">
        <v>679</v>
      </c>
    </row>
    <row r="88" spans="1:11">
      <c r="A88" s="4" t="s">
        <v>417</v>
      </c>
      <c r="C88" s="4" t="s">
        <v>311</v>
      </c>
    </row>
    <row r="89" spans="1:11">
      <c r="A89" s="4" t="s">
        <v>722</v>
      </c>
      <c r="C89" s="4" t="s">
        <v>422</v>
      </c>
    </row>
    <row r="90" spans="1:11">
      <c r="A90" s="4" t="s">
        <v>723</v>
      </c>
    </row>
    <row r="91" spans="1:11">
      <c r="A91" s="3" t="s">
        <v>679</v>
      </c>
    </row>
    <row r="92" spans="1:11">
      <c r="A92" s="4" t="s">
        <v>699</v>
      </c>
      <c r="C92" s="5" t="n">
        <v>5126534</v>
      </c>
    </row>
    <row r="93" spans="1:11">
      <c r="A93" s="4" t="s">
        <v>724</v>
      </c>
    </row>
    <row r="94" spans="1:11">
      <c r="A94" s="3" t="s">
        <v>679</v>
      </c>
    </row>
    <row r="95" spans="1:11">
      <c r="A95" s="4" t="s">
        <v>693</v>
      </c>
      <c r="C95" s="5" t="n">
        <v>603687</v>
      </c>
    </row>
    <row r="96" spans="1:11">
      <c r="A96" s="4" t="s">
        <v>725</v>
      </c>
    </row>
    <row r="97" spans="1:11">
      <c r="A97" s="3" t="s">
        <v>679</v>
      </c>
    </row>
    <row r="98" spans="1:11">
      <c r="A98" s="4" t="s">
        <v>699</v>
      </c>
      <c r="F98" s="5" t="n">
        <v>121045</v>
      </c>
    </row>
    <row r="99" spans="1:11">
      <c r="A99" s="4" t="s">
        <v>726</v>
      </c>
    </row>
    <row r="100" spans="1:11">
      <c r="A100" s="3" t="s">
        <v>679</v>
      </c>
    </row>
    <row r="101" spans="1:11">
      <c r="A101" s="4" t="s">
        <v>699</v>
      </c>
      <c r="C101" s="5" t="n">
        <v>2905396</v>
      </c>
    </row>
    <row r="102" spans="1:11">
      <c r="A102" s="4" t="s">
        <v>727</v>
      </c>
    </row>
    <row r="103" spans="1:11">
      <c r="A103" s="3" t="s">
        <v>679</v>
      </c>
    </row>
    <row r="104" spans="1:11">
      <c r="A104" s="4" t="s">
        <v>693</v>
      </c>
      <c r="C104" s="5" t="n">
        <v>342132</v>
      </c>
    </row>
    <row r="105" spans="1:11">
      <c r="A105" s="4" t="s">
        <v>728</v>
      </c>
    </row>
    <row r="106" spans="1:11">
      <c r="A106" s="3" t="s">
        <v>679</v>
      </c>
    </row>
    <row r="107" spans="1:11">
      <c r="A107" s="4" t="s">
        <v>699</v>
      </c>
      <c r="F107" s="5" t="n">
        <v>68600</v>
      </c>
    </row>
    <row r="108" spans="1:11">
      <c r="A108" s="4" t="s">
        <v>729</v>
      </c>
    </row>
    <row r="109" spans="1:11">
      <c r="A109" s="3" t="s">
        <v>679</v>
      </c>
    </row>
    <row r="110" spans="1:11">
      <c r="A110" s="4" t="s">
        <v>600</v>
      </c>
      <c r="F110" s="4" t="s">
        <v>730</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60</v>
      </c>
    </row>
    <row r="4" spans="1:2">
      <c r="A4" s="4" t="s">
        <v>141</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15:06:07Z</dcterms:created>
  <dcterms:modified xmlns:dcterms="http://purl.org/dc/terms/" xmlns:xsi="http://www.w3.org/2001/XMLSchema-instance" xsi:type="dcterms:W3CDTF">2018-04-05T15:06:07Z</dcterms:modified>
</cp:coreProperties>
</file>